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Store Closing Charges" sheetId="18" state="visible" r:id="rId18"/>
    <sheet xmlns:r="http://schemas.openxmlformats.org/officeDocument/2006/relationships" name="Quarterly Results of Operations" sheetId="19" state="visible" r:id="rId19"/>
    <sheet xmlns:r="http://schemas.openxmlformats.org/officeDocument/2006/relationships" name="Related Party Transaction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Accrued Expenses and Other Cu24"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Employee Benefit Plans (Tables)" sheetId="28" state="visible" r:id="rId28"/>
    <sheet xmlns:r="http://schemas.openxmlformats.org/officeDocument/2006/relationships" name="Shareholders' Equity (Tables)" sheetId="29" state="visible" r:id="rId29"/>
    <sheet xmlns:r="http://schemas.openxmlformats.org/officeDocument/2006/relationships" name="Store Closing Charges (Tables)" sheetId="30" state="visible" r:id="rId30"/>
    <sheet xmlns:r="http://schemas.openxmlformats.org/officeDocument/2006/relationships" name="Quarterly Results of Operatio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Net - P" sheetId="34" state="visible" r:id="rId34"/>
    <sheet xmlns:r="http://schemas.openxmlformats.org/officeDocument/2006/relationships" name="Property and Equipment, Net - A" sheetId="35" state="visible" r:id="rId35"/>
    <sheet xmlns:r="http://schemas.openxmlformats.org/officeDocument/2006/relationships" name="Accrued Expenses and Other Cu36" sheetId="36" state="visible" r:id="rId36"/>
    <sheet xmlns:r="http://schemas.openxmlformats.org/officeDocument/2006/relationships" name="Long-Term Debt - Additional Inf" sheetId="37" state="visible" r:id="rId37"/>
    <sheet xmlns:r="http://schemas.openxmlformats.org/officeDocument/2006/relationships" name="Long-Term Debt - Summary of Lon" sheetId="38" state="visible" r:id="rId38"/>
    <sheet xmlns:r="http://schemas.openxmlformats.org/officeDocument/2006/relationships" name="Long-Term Debt - Aggregate Matu" sheetId="39" state="visible" r:id="rId39"/>
    <sheet xmlns:r="http://schemas.openxmlformats.org/officeDocument/2006/relationships" name="Leases - Additional Information" sheetId="40" state="visible" r:id="rId40"/>
    <sheet xmlns:r="http://schemas.openxmlformats.org/officeDocument/2006/relationships" name="Leases - Rent Expense (Detail)" sheetId="41" state="visible" r:id="rId41"/>
    <sheet xmlns:r="http://schemas.openxmlformats.org/officeDocument/2006/relationships" name="Leases - Future Contractual Min" sheetId="42" state="visible" r:id="rId42"/>
    <sheet xmlns:r="http://schemas.openxmlformats.org/officeDocument/2006/relationships" name="Income Taxes - Deferred Tax Ass" sheetId="43" state="visible" r:id="rId43"/>
    <sheet xmlns:r="http://schemas.openxmlformats.org/officeDocument/2006/relationships" name="Income Taxes - Additional Infor" sheetId="44" state="visible" r:id="rId44"/>
    <sheet xmlns:r="http://schemas.openxmlformats.org/officeDocument/2006/relationships" name="Income Taxes - Deferred Tax A45" sheetId="45" state="visible" r:id="rId45"/>
    <sheet xmlns:r="http://schemas.openxmlformats.org/officeDocument/2006/relationships" name="Income Taxes - Components of In" sheetId="46" state="visible" r:id="rId46"/>
    <sheet xmlns:r="http://schemas.openxmlformats.org/officeDocument/2006/relationships" name="Income Taxes - Determination of" sheetId="47" state="visible" r:id="rId47"/>
    <sheet xmlns:r="http://schemas.openxmlformats.org/officeDocument/2006/relationships" name="Income Taxes - Reconciliation o" sheetId="48" state="visible" r:id="rId48"/>
    <sheet xmlns:r="http://schemas.openxmlformats.org/officeDocument/2006/relationships" name="Employee Benefit Plans - Additi" sheetId="49" state="visible" r:id="rId49"/>
    <sheet xmlns:r="http://schemas.openxmlformats.org/officeDocument/2006/relationships" name="Employee Benefit Plans - Summar" sheetId="50" state="visible" r:id="rId50"/>
    <sheet xmlns:r="http://schemas.openxmlformats.org/officeDocument/2006/relationships" name="Shareholders' Equity - Addition" sheetId="51" state="visible" r:id="rId51"/>
    <sheet xmlns:r="http://schemas.openxmlformats.org/officeDocument/2006/relationships" name="Shareholders' Equity - Number o" sheetId="52" state="visible" r:id="rId52"/>
    <sheet xmlns:r="http://schemas.openxmlformats.org/officeDocument/2006/relationships" name="Shareholders' Equity - Summary " sheetId="53" state="visible" r:id="rId53"/>
    <sheet xmlns:r="http://schemas.openxmlformats.org/officeDocument/2006/relationships" name="Shareholders' Equity - Summar54" sheetId="54" state="visible" r:id="rId54"/>
    <sheet xmlns:r="http://schemas.openxmlformats.org/officeDocument/2006/relationships" name="Shareholders' Equity - Summariz" sheetId="55" state="visible" r:id="rId55"/>
    <sheet xmlns:r="http://schemas.openxmlformats.org/officeDocument/2006/relationships" name="Shareholders' Equity - Pre-Tax " sheetId="56" state="visible" r:id="rId56"/>
    <sheet xmlns:r="http://schemas.openxmlformats.org/officeDocument/2006/relationships" name="Commitments and Contingencies -" sheetId="57" state="visible" r:id="rId57"/>
    <sheet xmlns:r="http://schemas.openxmlformats.org/officeDocument/2006/relationships" name="Store Closing Charges - Additio" sheetId="58" state="visible" r:id="rId58"/>
    <sheet xmlns:r="http://schemas.openxmlformats.org/officeDocument/2006/relationships" name="Store Closing Charges - Summary" sheetId="59" state="visible" r:id="rId59"/>
    <sheet xmlns:r="http://schemas.openxmlformats.org/officeDocument/2006/relationships" name="Quarterly Results of Operatio60" sheetId="60" state="visible" r:id="rId60"/>
    <sheet xmlns:r="http://schemas.openxmlformats.org/officeDocument/2006/relationships" name="Related Party Transactions - Ad" sheetId="61" state="visible" r:id="rId61"/>
  </sheets>
  <definedNames/>
  <calcPr calcId="124519" fullCalcOnLoad="1"/>
</workbook>
</file>

<file path=xl/sharedStrings.xml><?xml version="1.0" encoding="utf-8"?>
<sst xmlns="http://schemas.openxmlformats.org/spreadsheetml/2006/main" uniqueCount="665">
  <si>
    <t>Document and Entity Information - USD ($)</t>
  </si>
  <si>
    <t>12 Months Ended</t>
  </si>
  <si>
    <t>Jan. 28, 2017</t>
  </si>
  <si>
    <t>Apr. 11, 2017</t>
  </si>
  <si>
    <t>Jul. 30, 2016</t>
  </si>
  <si>
    <t>Document And Entity Information [Abstract]</t>
  </si>
  <si>
    <t>Document Type</t>
  </si>
  <si>
    <t>10-K</t>
  </si>
  <si>
    <t>Amendment Flag</t>
  </si>
  <si>
    <t>false</t>
  </si>
  <si>
    <t>Document Period End Date</t>
  </si>
  <si>
    <t>Jan. 28,
		2017</t>
  </si>
  <si>
    <t>Document Fiscal Year Focus</t>
  </si>
  <si>
    <t>Document Fiscal Period Focus</t>
  </si>
  <si>
    <t>FY</t>
  </si>
  <si>
    <t>Trading Symbol</t>
  </si>
  <si>
    <t>SMRT</t>
  </si>
  <si>
    <t>Entity Registrant Name</t>
  </si>
  <si>
    <t>STEIN MART INC</t>
  </si>
  <si>
    <t>Entity Central Index Key</t>
  </si>
  <si>
    <t>Current Fiscal Year End Date</t>
  </si>
  <si>
    <t>--01-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0, 2016</t>
  </si>
  <si>
    <t>Current assets:</t>
  </si>
  <si>
    <t>Cash and cash equivalents</t>
  </si>
  <si>
    <t>Inventories</t>
  </si>
  <si>
    <t>Prepaid expenses and other current assets</t>
  </si>
  <si>
    <t>Total current assets</t>
  </si>
  <si>
    <t>Property and equipment, net</t>
  </si>
  <si>
    <t>Other assets</t>
  </si>
  <si>
    <t>Total assets</t>
  </si>
  <si>
    <t>Current liabilities:</t>
  </si>
  <si>
    <t>Accounts payable</t>
  </si>
  <si>
    <t>Current portion of long-term debt</t>
  </si>
  <si>
    <t>Accrued expenses and other current liabilities</t>
  </si>
  <si>
    <t>Total current liabilities</t>
  </si>
  <si>
    <t>Long-term debt, net of current portion</t>
  </si>
  <si>
    <t>Deferred rent</t>
  </si>
  <si>
    <t>Other liabilities</t>
  </si>
  <si>
    <t>Total liabilities</t>
  </si>
  <si>
    <t>COMMITMENTS AND CONTINGENCIES (Notes 5 and 9)</t>
  </si>
  <si>
    <t xml:space="preserve"> </t>
  </si>
  <si>
    <t>Shareholders' equity:</t>
  </si>
  <si>
    <t>Preferred stock - $.01 par value; 1,000,000 shares authorized; no shares issued or outstanding</t>
  </si>
  <si>
    <t>Common stock - $.01 par value; 100,000,000 shares authorized; 47,018,942 and 45,814,583 shares issued and outstanding, respectively</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Jan. 31, 2015</t>
  </si>
  <si>
    <t>Income Statement [Abstract]</t>
  </si>
  <si>
    <t>Net sales</t>
  </si>
  <si>
    <t>Cost of merchandise sold</t>
  </si>
  <si>
    <t>Gross profit</t>
  </si>
  <si>
    <t>Selling, general and administrative expenses</t>
  </si>
  <si>
    <t>Operating income</t>
  </si>
  <si>
    <t>Interest expense, net</t>
  </si>
  <si>
    <t>(Loss) Income before income taxes</t>
  </si>
  <si>
    <t>Income tax (benefit) expense</t>
  </si>
  <si>
    <t>Net income</t>
  </si>
  <si>
    <t>Net income per share:</t>
  </si>
  <si>
    <t>Basic</t>
  </si>
  <si>
    <t>Diluted</t>
  </si>
  <si>
    <t>Weighted-average shares outstanding:</t>
  </si>
  <si>
    <t>Consolidated Statements of Comprehensive Income - USD ($) $ in Thousands</t>
  </si>
  <si>
    <t>Statement of Comprehensive Income [Abstract]</t>
  </si>
  <si>
    <t>Change in post-retirement benefit obligations (See Note 7):</t>
  </si>
  <si>
    <t>Other comprehensive (loss) income before reclassifications</t>
  </si>
  <si>
    <t>Amounts reclassified from accumulated other comprehensive income</t>
  </si>
  <si>
    <t>Comprehensive income</t>
  </si>
  <si>
    <t>Consolidated Statements of Shareholders' Equity - USD ($) shares in Thousands, $ in Thousands</t>
  </si>
  <si>
    <t>Total</t>
  </si>
  <si>
    <t>Common Stock [Member]</t>
  </si>
  <si>
    <t>Additional Paid-in Capital [Member]</t>
  </si>
  <si>
    <t>Retained Earnings [Member]</t>
  </si>
  <si>
    <t>Accumulated Other Comprehensive (Loss) Income [Member]</t>
  </si>
  <si>
    <t>Balance at Feb. 01, 2014</t>
  </si>
  <si>
    <t>Balance, shares at Feb. 01, 2014</t>
  </si>
  <si>
    <t>Other comprehensive income (loss), net of tax</t>
  </si>
  <si>
    <t>Common shares issued under stock option plan</t>
  </si>
  <si>
    <t>Common shares issued under stock option plan, shares</t>
  </si>
  <si>
    <t>Tax withholding payment related to the net share settlement of equity awards</t>
  </si>
  <si>
    <t>Common shares issued under employee stock purchase plan</t>
  </si>
  <si>
    <t>Common shares issued under employee stock purchase plan, shares</t>
  </si>
  <si>
    <t>Reacquired shares</t>
  </si>
  <si>
    <t>Reacquired shares, shares</t>
  </si>
  <si>
    <t>Issuance of restricted stock, net</t>
  </si>
  <si>
    <t>Issuance of restricted stock, net, shares</t>
  </si>
  <si>
    <t>Share-based compensation</t>
  </si>
  <si>
    <t>Tax (shortfall) benefit from equity issuances</t>
  </si>
  <si>
    <t>Cash dividends paid</t>
  </si>
  <si>
    <t>Cash dividends payable</t>
  </si>
  <si>
    <t>Balance at Jan. 31, 2015</t>
  </si>
  <si>
    <t>Balance, shares at Jan. 31, 2015</t>
  </si>
  <si>
    <t>Balance at Jan. 30, 2016</t>
  </si>
  <si>
    <t>Balance, shares at Jan. 30, 2016</t>
  </si>
  <si>
    <t>Balance at Jan. 28, 2017</t>
  </si>
  <si>
    <t>Balance, shares at Jan. 28, 2017</t>
  </si>
  <si>
    <t>Consolidated Statements of Shareholders' Equity (Parenthetical) - $ / shares</t>
  </si>
  <si>
    <t>Cash dividends paid, per share</t>
  </si>
  <si>
    <t>Consolidated Statements of Cash Flows - USD ($) $ in Thousands</t>
  </si>
  <si>
    <t>Cash flows from operating activities:</t>
  </si>
  <si>
    <t>Adjustments to reconcile net income to net cash provided by operating activities:</t>
  </si>
  <si>
    <t>Depreciation and amortization</t>
  </si>
  <si>
    <t>Store closing charges</t>
  </si>
  <si>
    <t>Impairment of property and other assets</t>
  </si>
  <si>
    <t>Loss on disposal of property and equipment</t>
  </si>
  <si>
    <t>Deferred income taxes</t>
  </si>
  <si>
    <t>Tax (expense) benefit from equity issuances</t>
  </si>
  <si>
    <t>Excess tax benefits from share-based compensation</t>
  </si>
  <si>
    <t>Changes in assets and liabilities:</t>
  </si>
  <si>
    <t>Net cash provided by operating activities</t>
  </si>
  <si>
    <t>Cash flows from investing activities:</t>
  </si>
  <si>
    <t>Net acquisition of property and equipment</t>
  </si>
  <si>
    <t>Proceeds from sale of assets</t>
  </si>
  <si>
    <t>Change in cash surrender value of life insurance</t>
  </si>
  <si>
    <t>Net cash used in investing activities</t>
  </si>
  <si>
    <t>Cash flows from financing activities:</t>
  </si>
  <si>
    <t>Proceeds from borrowings</t>
  </si>
  <si>
    <t>Repayments of debt</t>
  </si>
  <si>
    <t>Debt issuance costs</t>
  </si>
  <si>
    <t>Proceeds from exercise of stock options and other</t>
  </si>
  <si>
    <t>Repurchase of common stock</t>
  </si>
  <si>
    <t>Net cash used in financing activities</t>
  </si>
  <si>
    <t>Net decrease in cash and cash equivalents</t>
  </si>
  <si>
    <t>Cash and cash equivalents at beginning of year</t>
  </si>
  <si>
    <t>Cash and cash equivalents at end of year</t>
  </si>
  <si>
    <t>Supplemental disclosures of cash flow information:</t>
  </si>
  <si>
    <t>Income taxes paid</t>
  </si>
  <si>
    <t>Interest paid</t>
  </si>
  <si>
    <t>Accruals and accounts payable for capital expenditures</t>
  </si>
  <si>
    <t>Summary of Significant Accounting Policies and Other Information</t>
  </si>
  <si>
    <t>Organization, Consolidation and Presentation of Financial Statements [Abstract]</t>
  </si>
  <si>
    <t>1. Summary of Significant Accounting Policies and Other
Information As of January 28, 2017 we operated a chain of
290 retail stores in 31 states and an E-commerce off-price As used herein, the terms “we,”
“our,” “us” and “Stein Mart”
refer to Stein Mart, Inc. and its wholly-owned subsidiaries, Stein
Mart Buying Corporation and Stein Mart Holding Corporation. Consolidation. Correction of an Immaterial Error. As disclosed in Part II Item 9A, Controls and
Procedures of this Annual Report on Form 10-K, we have determined
that the control deficiency that led to this error constitutes a
material weakness. In September 2015, we settled an administrative
proceeding instituted by the Securities and Exchange Commission
(“SEC”) in which the SEC ordered us to cease and desist
from committing or causing any violations and any future violations
of the periodic reporting, books and records, and internal control
provisions of the Securities Exchange Act of 1934, as
amended. By having this material weakness, and by not
discovering and including disclosure of it in prior periods, we
have not been in compliance with the cease and desist
order. We are unable to determine the effect, if any, of the
non-compliance. Fiscal Year End. Use of Estimates. Cash and Cash Equivalents. Retail Inventory Method and Inventory
Valuation. cost-to-retail We perform physical inventory counts at all stores
once per year, in either the summer or January. Included in the
carrying value of merchandise inventories between physical counts
is a reserve for estimated shrinkage. That estimate is based on
historical physical inventory results. The difference between
actual and estimated shrinkage may cause fluctuations in quarterly
results but was not significant in 2016 and 2015. Vendor Allowances. 605-50, Revenue
Recognition, Customer Payments and Incentives Property and Equipment, Net. 3-10 5-10 internal-use
Impairment of Long-Lived Assets. Property, Plant and
Equipment Fair Value Measurements.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Unobservable inputs that reflect assumptions about
what market participants would use in pricing assets or liabilities
based on the best information available. Assets and liabilities measured at fair value on a
recurring basis include cash and cash equivalents. Assets and
liabilities measured on a non-recurring As our primary debt obligations are variable rate,
there are no significant differences between the estimated fair
value (Level 2 measurements) and the carrying value of our debt
obligations at January 28, 2017 and January 30, 2016. Store Closing Costs. Exit or Disposal Cost Obligations, cease-use Accounts Payable. Insurance Reserves. Store Pre-Opening pre-opening Pre-opening set-up, pre-opening Comprehensive Income. Revenue Recognition. percentage-off E-commerce We offer electronic gift cards and electronic
merchandise return cards to our customers. These cards do not
have expiration dates. No revenue is recognized at the time gift
cards are sold; rather, the issuance is recorded as a liability to
customers. At the time merchandise return cards are issued for
returned merchandise, the sale is reversed and the issuance is
recorded as a liability to customers. These card liabilities are
reduced and sales revenue is recognized when cards are redeemed for
merchandise. Card liabilities are included within Accrued expenses
and other current liabilities in the Consolidated Balance
Sheets. During 2016, 2015 and 2014, we recognized
$1.3 million, $1.4 million and $1.1 million,
respectively, of breakage income on unused gift and merchandise
return cards. Breakage income is recognized when the likelihood of
the card being redeemed by the customer is remote and we have
determined that there is no legal obligation to remit card balances
to relevant jurisdictions. We follow the Redemption Recognition
Method to account for breakage of unused cards where breakage is
recognized as cards are redeemed for the purchase of merchandise
based upon a historical breakage rate over an estimated redemption
period. Breakage income is recorded within SG&amp;A in the
Consolidated Statements of Income. Co-Brand co-branded co-branded in-store Operating Leases. Advertising Expense. Income Taxes. Income Taxes Share-Based Compensation. Stock Compensation Earnings Per Share (“EPS”). Earnings Per Share non-forfeitable two-class non-forfeitable two-class two-class
The following table presents the calculation of basic and diluted
EPS (shares in thousands):
2016
2015
2014
Basic EPS:
Net income
$ 401
$ 23,711
$ 26,906
Income allocated to participating securities
22
368
511
Net income available to common shareholders
$ 379
$ 23,343
$ 26,395
Basic weighted-average shares outstanding
45,785
44,754
43,850
Basic EPS:
$ 0.01
$ 0.52
$ 0.60
Diluted EPS:
Net income
$ 401
$ 23,711
$ 26,906
Income allocated to participating securities
23
414
506
Net income available to common shareholders
$ 378
$ 23,297
$ 26,400
Basic weighted-average shares outstanding 45,785 44,754 43,850
Incremental shares from share-based compensation plans
812
1,199
899
Diluted weighted-average shares outstanding
46,597
45,953
44,749
Diluted EPS:
$ 0.01
$ 0.51
$ 0.59 Options to acquire shares and performance share
awards totaling approximately 2.0 million, 0.3 million
and 0.1 million shares of common stock that were outstanding
during 2016, 2015 and 2014, respectively, were not included in the
computation of diluted EPS as they had exercise prices greater than
the average market price of the common shares. Inclusion of these
shares would have been anti-dilutive. Consolidated Statements of Income
Classifications. SG&amp;A includes store operating expenses, such as
payroll and benefit costs, advertising, store supplies,
depreciation and other direct selling costs and costs associated
with our corporate functions. Recent Accounting Pronouncements In 2014, the Financial Accounting Standards Board
(“FASB”) issued Accounting Standards Update
(“ASU”) No. 2014-09, Revenue from
Contracts with Customers (Topic 606) No. 2014-09 2014-09 In 2014, the FASB issued ASU No. 2014-15, Presentation of
Financial Statements - Going Concern (Subtopic 205-40) No. 2014-15 No. 2014-15 No. 2019-09
In 2016, the FASB issued ASU No. 2016-02, Leases (Topic
842) 2016-02 In 2016, the FASB issued ASU No. 2016-04, Liabilities-Extinguishments
of Liabilities Subtopic 405-20 Recognition of
Breakage for Certain Prepaid Stored-Value Products In 2016, the FASB issued ASU No. 2016-09 Compensation - Stock
Compensation (Topic 718): Improvements to Employee Share-Based
Payment Accounting No. 2016-09 No. 2019-09 In 2016, the FASB issued ASU No. 2016-15 Statement of Cash
Flows (Topic 230): Classification of Certain Cash Receipts and Cash
Payments 2016-15 was</t>
  </si>
  <si>
    <t>Property and Equipment, Net</t>
  </si>
  <si>
    <t>Property, Plant and Equipment [Abstract]</t>
  </si>
  <si>
    <t>2. Property and Equipment, Net Property and equipment, net consists of the
following:
January 28, 2017
January 30, 2016
Fixtures, equipment and software
$ 251,351
$ 233,124
Leasehold improvements
132,495
120,782
383,846 353,906
Accumulated depreciation and amortization
(218,304)
(190,952)
Property and equipment, net
$ 165,542
$ 162,954 During 2016, 2015 and 2014, we recorded asset
impairment charges in SG&amp;A of $1.4 million,
$2.0 million and $1.5 million, respectively, to reduce
the carrying value of fixtures, equipment and leasehold
improvements held for use and certain other assets in
under-performing or closing stores to their respective estimated
fair value. Store assets are considered Level 3 assets in
the fair value hierarchy as the inputs for calculating the fair
value of these assets are based on the best information available,
including prices for similar assets.</t>
  </si>
  <si>
    <t>Accrued Expenses and Other Current Liabilities</t>
  </si>
  <si>
    <t>Payables and Accruals [Abstract]</t>
  </si>
  <si>
    <t xml:space="preserve">3. Accrued Expenses and Other Current Liabilities The major components of accrued expenses and other
current liabilities are as follows:
January 28,
January 30,
2017
2016
Compensation and employee benefits
$ 11,016
$ 11,600
Unredeemed gift and merchandise return cards 11,954 11,310
Property taxes 14,274 12,286
Accrued vacation 7,715 7,306
Other
27,813
29,069
Accrued expenses and other current liabilities
$ 72,772
$ 71,571 </t>
  </si>
  <si>
    <t>Long-Term Debt</t>
  </si>
  <si>
    <t>Debt Disclosure [Abstract]</t>
  </si>
  <si>
    <t>4. Long-Term Debt On February 3, 2015, we entered into a
$250 million senior secured revolving credit facility pursuant
to a second amended and restated credit agreement with Wells Fargo
Bank (the “Credit Agreement”) that will mature in
February 2020 and a secured $25 million master loan agreement
with Wells Fargo Equipment Finance, Inc. (the “Equipment Term
Loan” and, together with the Credit Agreement, the
“Credit Facilities”) that will mature in February 2018.
The Credit Facilities replace the Company’s former
$100 million senior secured revolving credit facility which
was set to mature on February 28, 2017. Borrowings under the
Credit Facilities were initially used for a special dividend, but
subsequently are being used for working capital, capital
expenditures and other general corporate purposes. During 2015,
debt issuance costs associated with the Credit Facilities were
capitalized in the amount of $0.4 million and will be
amortized over their respective terms. Long-term debt consisted of the following:
January 28,
January 30,
2017
2016
Revolving credit facility
$ 171,000
$ 169,400
Equipment term loan
10,833
20,833
Total debt 181,833 190,233
Current maturities (10,000) (10,000)
Debt issuance costs
(41)
(83)
Long-term debt
$ 171,792
$ 180,150 The aggregate maturities of long-term debt
subsequent to January 28, 2017 for the following fiscal
years:
January 28,
2017
2017
$ 10,000
2018 833
2019 -
2020 171,000
2021 -
Thereafter
-
Total
$ 181,833 The total amount available for borrowings under the
Credit Agreement is the lesser of $250 million or 100% of
eligible credit card receivables and the Net Recovery Percentage of
inventories less reserves. At January 28, 2017, in addition to
outstanding borrowings under the Credit Agreement, the Company had
$7.1 million of outstanding letters of credit. Our unused
availability under the Credit Agreement was $71.9 million at
January 28, 2017. The Credit Facilities contain customary
representations and warranties, affirmative and negative covenants
(including, in the Credit Agreement, the requirement of a 1 to 1
consolidated fixed charge coverage ratio upon the occurrence and
during the continuance of any Covenant Compliance Event, as defined
in the Credit Agreement), and events of default for facilities of
this type and are cross-collateralized and cross-defaulted.
Collateral for the Credit Facilities consists of substantially all
of our personal property. Wells Fargo Bank has a first lien on all
collateral other than equipment and Wells Fargo Equipment Finance
has a first lien on equipment. At January 28, 2017, we were in
compliance with all debt covenants.
Borrowings under the Credit Agreement shall be
either Base Rate Loans or London Interbank Offered Rate
(“LIBOR”) loans. LIBOR Loans bear interest equal to the
adjusted LIBOR plus the applicable margin (125 to 175 basis points)
depending on the quarterly average excess availability. Base Rate
Loans bear interest equal to the highest of (a) the Federal
Funds Rate plus 0.50%, (b) the Adjusted LIBOR plus 1.00%, or
(c) the Wells Fargo “prime rate,” plus the
Applicable Margin (25 to 75 basis points). Borrowings under the equipment term loan bear
interest at the LIBOR plus 2.0%. The weighted average interest rate for amounts
outstanding under the Credit Agreement and Equipment Term Loan were
2.3% and 2.8%, respectively, as of January 28, 2017.</t>
  </si>
  <si>
    <t>Leases</t>
  </si>
  <si>
    <t>Leases [Abstract]</t>
  </si>
  <si>
    <t>5. Leases We lease all of our retail stores, support
facilities and certain equipment under operating leases. Our store
leases are generally for 10 years with options to extend the lease
term for two or more 5-year Rent expense is as follows:
2016
2015
2014
Minimum rentals
$ 92,859
$ 86,572
$ 79,054
Contingent rentals
300
373
877
Rent expense
$ 93,159
$ 86,945
$ 79,931 At January 28, 2017, future contractual
minimum lease payments under operating leases are:
2017
$ 98,335
2018 87,712
2019 76,757
2020 65,737
2021 55,769
Thereafter
138,458
Total
$ 522,768</t>
  </si>
  <si>
    <t>Income Taxes</t>
  </si>
  <si>
    <t>Income Tax Disclosure [Abstract]</t>
  </si>
  <si>
    <t>6. Income Taxes Temporary differences, which give rise to deferred
tax assets and liabilities, are as follows:
January 28, January 30,
2017
2016
Deferred income tax assets:
Employee benefit expense
$ 13,983
$ 13,427
Inventory
- 912
Deferred rents 15,874 15,636
Net operating loss carryforwards in certain states 206 163
Other
5,287
4,844
Total deferred income tax assets
$ 35,350
$ 34,982
Deferred income tax liabilities:
Property and equipment
$ (36,230)
$ (35,038)
Inventory (744) -
Other
(1,598)
(1,331)
Total deferred income tax liabilities
(38,572)
(36,369)
Net deferred income tax liabilities
$ (3,222)
$ (1,387) As of January 28, 2017, we had net operating
losses (“NOL”) carryforwards for state income tax
purposes of $2.9 million that will begin to expire in
2023. Deferred tax assets (liabilities) are reflected on
the Consolidated Balance Sheets as follows:
January 28,
January 30,
2017
2016
Non-current
$ 443
$ 408
Non-current
(3,665)
(1,795)
Net deferred tax liability
$ (3,222)
$ (1,387) The components of income tax (benefit) expense are
as follows:
2016
2015
2014
Current:
Federal
$ (2,131)
$ 18,298
$ 15,475
State
(423)
1,392
861
Total Current
(2,554)
19,690
16,336
Deferred:
Federal 1,870 (4,820) 499
State
(35)
(301)
702
Total Deferred
1,835
(5,121)
1,201
Income tax (benefit) expense
$ (719)
$ 14,569
$ 17,537 During 2016, we realized a tax shortfall of
$0.9 million, and during 2015 and 2014, we realized excess tax
benefits of $3.6 million and $1.8 million, respectively,
related to share-based compensation plans that were recorded in
additional paid-in-capital
Income tax expense differs from the amount of
income tax determined by applying the statutory U.S. corporate tax
rate to pre-tax
2016
2015
2014
Federal tax at the statutory rate 35.0% 35.0% 35.0%
State income taxes, net of federal benefit 143.7% 3.7% 3.8%
Permanent differences and other
47.1%
(0.6)%
0.7%
Effective tax rate
225.8%
38.1%
39.5% The effective tax rate (“ETR”)
represents the applicable combined federal and state statutory
rates reduced by the federal benefit of state taxes deductible on
federal returns, adjusted for the impact of permanent
differences. The following is a reconciliation of the change in
the amount of unrecognized tax benefits:
2016
2015
2014
Beginning balance
$ 242
$ 341
$ 468
Decreases due to:
Settlements - (99) -
Lapse of statutes of limitations
-
-
(127)
Ending balance
$ 242
$ 242
$ 341 As of January 28, 2017, there were no
unrecognized tax benefits (“UTBs”) that, if recognized,
would affect the ETR. We recognize interest and penalties related
to UTBs in interest expense and penalties. During 2016, 2015, and
2014, the amount of interest and penalties related to UTBs was less
than $0.1 million. The total amount of accrued interest and
accrued penalties related to UTBs as of January 28, 2017,
January 30, 2016 and January 31, 2015 was less than
$0.1 million. We are currently open to audit under the statute of
limitations by the Internal Revenue Service for the tax years 2013
through 2015. Our state tax returns are open to audit under
statutes of limitations for the tax years 2011 through 2015.</t>
  </si>
  <si>
    <t>Employee Benefit Plans</t>
  </si>
  <si>
    <t>Postemployment Benefits [Abstract]</t>
  </si>
  <si>
    <t>7. Employee Benefit Plans We have a defined contribution retirement plan (a
401(k) plan) covering employees who are at least 21 years of age,
have completed at least one year of service and who work at least
1,000 hours annually. Under the profit sharing portion of the plan,
we can make discretionary contributions which vest at a rate of 20%
per year after two years of service. During 2016, 2015 and 2014, we
matched 50% of an employee’s voluntary pre-tax We have an executive deferral plan providing
officers, key executives and director-level employees with the
opportunity to defer receipt of salary, bonus and other
compensation. The plan allows for us to make discretionary
contributions. During 2016, 2015, and 2014, we matched
contributions up to 10% of salary and bonuses. During 2016,
discretionary contributions were deferred at a rate of 50% for
officers and key executives and a rate of 25% for directors. During
2015 and 2014, discretionary contributions were deferred at a rate
of 75% for officers and key executives and a rate of 37.5% for
directors. Matching contributions and related investment
earnings for the executive deferral plan vest at 20% per year in
each of years four through eight, at which time a participant is
fully vested. The executive deferral plan liability was
$14.5 million and $13.4 million at January 28, 2017
and January 30, 2016, respectively, and is included in Other
liabilities in the Consolidated Balance Sheets. The expense for
this plan, net of forfeitures, was $0.2 million and
$0.1 million in 2016 and 2014, respectively. In 2015,
forfeitures exceeded expense for this plan, resulting in
$0.1 million of income. We provide an executive split-dollar life insurance
benefit which provides officers, key executives and director-level
employees with pre-retirement
The post-retirement benefit obligations included in
Other liabilities in the Consolidated Balance Sheets were
$1.8 million and $1.7 million for 2016 and 2015,
respectively. The net periodic post-retirement benefit costs for
2016, 2015 and 2014 were less than $0.1 million. Amounts included in Accumulated other comprehensive
income (loss) consisted of:
January 28,
January 30, 2016
January 31,
Total net actuarial gain (loss)
$ 24
$
68
$
(118) In connection with the executive deferral and
executive split-dollar life insurance plans, whole life insurance
contracts were purchased on the related participants. At
January 28, 2017 and January 30, 2016, the cash surrender
value of these policies was $19.8 million and
$18.5 million, respectively, and is included in Other assets
in the Consolidated Balance Sheets. We have a noncontributory executive retiree medical
plan wherein eligible retired executives may continue
their pre-retirement</t>
  </si>
  <si>
    <t>Shareholders' Equity</t>
  </si>
  <si>
    <t>Equity [Abstract]</t>
  </si>
  <si>
    <t>8. Shareholders’ Equity
Dividends In 2016, we paid a quarterly dividend of $0.075 per
common share on April 15, 2016, July 15, 2016,
October 14, 2016, and January 13, 2017. In 2015, we paid
a special cash dividend of $5.00 per common share on
February 27, 2015 and four quarterly dividends of $0.075 per
common share on April 17, 2015, July 17, 2015,
October 16, 2015, and January 15, 2016. In 2014, we paid
a quarterly dividend of $0.05 per common share on April 18,
2014 and a quarterly dividend of $0.075 per common share on
July 18, 2014, October 17, 2014 and January 16,
2015.
Stock Repurchase Plan During 2016, 2015 and 2014 we repurchased 224,344
shares, 262,219 shares and 320,081 shares, respectively, of our
common stock in the open market at a total cost of
$1.7 million, $3.6 million and $4.1 million,
respectively. Stock repurchases on the open market, under a Board
of Directors authorized plan, for taxes due on the vesting of
employee stock awards during 2016, 2015 and 2014 included 224,344
shares, 262,219 shares and 216,729 shares, respectively. As of
January 28, 2017, there are 496,530 shares which can be
repurchased pursuant to the Board of Directors’ current
authorization.
Employee Stock Purchase Plan We have an Employee Stock Purchase Plan (the
“Stock Purchase Plan”) whereby all employees who
complete six months of employment and who work on a full-time basis
or are regularly scheduled to work more than 20 hours per week are
eligible to participate in the Stock Purchase Plan. Participants in
the Stock Purchase Plan may purchase shares of the Company’s
common stock at 85% of the lower of the fair market value of the
Company’s stock determined at either the beginning or the end
of each semi-annual option period. Shares eligible under the Stock
Purchase Plan, which is effective for the years 1997 through 2020,
are limited to 2.9 million shares in the aggregate, with no
more than 200,000 shares being made available in each calendar
year, excluding carryover from previous years. In 2016, 2015 and
2014, the participants acquired 145,136 shares, 111,806 shares and
64,839 shares of common stock at weighted-average per share prices
of $5.13, $6.87 and $11.72, respectively. The fair value of Stock
Purchase Plan shares was estimated using the Black-Scholes call
option value method with the following weighted-average assumptions
for 2016: expected volatility of 44.75%, expected dividend yield of
4.18%, a risk-free interest rate of 0.43%, a present-value discount
factor of 1.0% and an expected term of six months. Share-based
compensation expense for the Stock Purchase Plan was
$0.3 million, $0.3 million and $0.2 million in 2016,
2015 and 2014, respectively. We had 244,014 shares authorized and
available for grant under the Stock Purchase Plan at
January 28, 2017.
Omnibus Plan Our Omnibus Plan provides that shares of common
stock may be granted to certain Key Employees, Non-Employee non-qualified re-issuance.
The following table presents the number of awards
authorized and available for grant under the Omnibus Plan at
January 28, 2017 (shares in thousands):
Shares
Total awards authorized 12,500
Awards available for grant 1,941
Stock Options In accordance with the Omnibus Plan, the exercise
price of an option cannot be less than the fair value on the grant
date. In general, for awards granted prior to 2014, one-third A summary of stock option information for the year
ended January 28, 2017 is as follows (shares in
thousands):
Number of Weighted- Weighted-Average
Aggregate
Outstanding at January 30, 2016 1,074 $
5.48
Granted
2,012 7.35
Exercised (276 ) 4.88
Cancelled or forfeited (918 ) 7.37
Outstanding at January 28, 2017 1,892 $ 6.64 7.4 years $
-
Exercisable stock options at January 28, 2017 714 $ 5.32 5.0 years $ -
The aggregate intrinsic value in the table above
represents the excess of our closing stock price on
January 27, 2017, the last business day of our 2016 fiscal
year, ($3.65 per share) over the exercise price, multiplied by the
applicable number of in-the-money in-the-money As of January 28, 2017, there was
$2.3 million of unrecognized compensation cost related to
stock options which is expected to be recognized over a
weighted-average period of 1.7 years using the mid-point The fair value of each stock option granted during
2016, 2015 and 2014 was estimated at the date of grant using the
Black-Scholes options pricing model with the following
weighted-average assumptions:
2016
2015
2014
Expected term 5.6 years 4.9 years 4.4-5.3 years
Risk-free interest rate 1.6%
1.3% 1.5% to 1.8%
Volatility 40.3% 38.5% 43.6%-52.9%
Dividend yield 4.0% 3.1% 2.2%-2.5% The expected volatility is based on the historical
volatility of our stock price over assumed expected terms. The
risk-free interest rate is estimated from yields of U.S. Treasury
instruments of varying maturities with terms consistent with the
expected terms of the options. The expected term of an option is
calculated from a lattice model using historical employee exercise
data. In February 2015, as a result of paying a special
cash dividend, all outstanding stock options were modified to
decrease the exercise price and increase the number of options in
order to maintain the original grant fair value. No incremental
stock compensation expense resulted from the modification.
Restricted Stock and Performance Share Awards We have issued restricted stock and performance
share awards to eligible Key Employees, Non-Employee The following table summarizes non-vested
Restricted Stock Awards
Performance Share Awards
Shares Weighted- Shares Weighted-
Non-vested 697 $
11.36 592 $ 12.58
Granted 633 6.85 568 8.28
Vested (299 ) 11.17 (146 ) 11.09
Cancelled or forfeited (129 ) 9.56 (115 ) 10.44
Non-vested 902 $ 8.51 899 $
10.39
Total unrecognized compensation cost $ 4,676 $ 4,245
Weighted-average expected life remaining
1.1 years
0.9 years The total fair value of restricted stock vested was
$3.3 million, $3.0 million and $2.9 million during
2016, 2015, and 2014, respectively. The total fair value of
performance awards vested was $1.6 million, $4.8 million
and $8.6 during 2016, 2015, and 2014, respectively. In February 2015, as a result of paying a special
cash dividend, all outstanding performance share awards were
modified to increase the number of shares in order to maintain the
original grant fair value. No incremental stock compensation
expense resulted from the modification. The restricted stock awards
were not modified because they participated in the special cash
dividend.
Share-Based Compensation Expense For the years ended January 28, 2017,
January 30, 2016 and January 31, 2015, share-based
compensation expense was recorded as follows:
2016 2015 2014
Cost of merchandise sold $ 2,551 $ 2,118 $ 2,765
Selling, general and administrative expenses 5,372 4,398 4,831
Total share-based compensation expense $
7,923 $
6,516 $
7,596
The total tax benefit recognized in the
Consolidated Statements of Income related to share-based
compensation expense was $3.0 million, $2.5 million and
$2.9 million for 2016, 2015 and 2014, respectively.</t>
  </si>
  <si>
    <t>Commitments and Contingencies</t>
  </si>
  <si>
    <t>Commitments and Contingencies Disclosure [Abstract]</t>
  </si>
  <si>
    <t>9. Commitments and Contingencies We are involved in various routine legal
proceedings incidental to the conduct of our business. While some
of these matters could be material to our results of operations or
cash flows for any particular period if an unfavorable outcome
results, we do not believe that the ultimate resolution of
currently pending legal proceedings, either individually or in the
aggregate, will have a material adverse effect on our overall
financial condition. During the years ended January 28, 2017
and January 30, 2016, we incurred expense of $2.0 million
and $0.2 million, respectively, for legal settlements.</t>
  </si>
  <si>
    <t>Store Closing Charges</t>
  </si>
  <si>
    <t>Text Block [Abstract]</t>
  </si>
  <si>
    <t>10. Store Closing Charges We close under-performing stores in the normal
course of business. We closed one store in 2016, two stores in
2015, and three stores in 2014, incurring lease termination and
severance costs. Lease termination costs are net of estimated
sublease income that could reasonably be obtained for the
properties. During 2016, we recorded net store closing costs of
$0.6 million. During 2015 and 2014, we recorded a nominal
amount of store closing costs, net of impairments, and net store
closing costs of $1.0 million, respectively, for store closing
charges. Store closing charges are included in SG&amp;A in the
Consolidated Statements of Income. The following tables show the activity in the store
closing reserve:
Lease- Severance Total
Balance at February 1, 2014 $ 35 $ 69 $ 104
Charges 1,385 47 1,432
Payments
(1,365) (64 )
(1,429 )
Balance at January 31, 2015 55 52 107
Charges 1 6 7
Payments (56) (58 ) (114 )
Balance at January 30, 2016
-
-
-
Charges 425 175 600
Payments (425) (30 ) (455 )
Balance at January 28, 2017 $ - $
145 $ 145
The store closing reserve at January 28, 2017
and January 31, 2015 is included in Accrued expenses and other
current liabilities in the Consolidated Balance Sheets. The was no
store closing reserve at January 30, 2016.</t>
  </si>
  <si>
    <t>Quarterly Results of Operations (Unaudited)</t>
  </si>
  <si>
    <t>Quarterly Financial Information Disclosure [Abstract]</t>
  </si>
  <si>
    <t>11. Quarterly Results of Operations (Unaudited)
Year Ended
January 28, 2017
13 Weeks Ended
13 Weeks Ended
13 Weeks Ended
13 Weeks Ended
Net sales $
355,712 $
319,761 $
299,527 $ 385,518
Gross profit 108,892 89,439 72,711 87,937
Net income (loss) 13,311 3,007 (11,010 ) (4,907 )
Basic net income (loss) per share $ 0.29 $ 0.07 $ (0.24 ) $ (0.11 )
Diluted net income (loss) per share $ 0.29 $ 0.06 $ (0.24 ) $ (0.11 )
Weighted-average shares outstanding:
Basic 45,595 45,719 45,845 45,981
Diluted 46,275 46,555 45,845 45,981
Year Ended
January 30, 2016
13 Weeks Ended 13 Weeks Ended 13 Weeks Ended 13 Weeks Ended
Net sales $ 353,521 $ 311,583 $ 300,665 $ 394,132
Gross profit 108,380 88,935 82,168 105,804
Net income (loss) 13,564 4,094 (197 ) 6,250
Basic net income (loss) per share $ 0.30 $ 0.09 $ (0.01 ) $ 0.14
Diluted net income (loss) per share $ 0.29 $ 0.09 $ (0.01 ) $ 0.13
Weighted-average shares outstanding:
Basic 44,612 44,710 44,791 44,905
Diluted 45,766 45,926 44,791 46,061 The sum of the quarterly net income per share
amounts may not equal the annual amount because income per share is
calculated independently for each quarter.</t>
  </si>
  <si>
    <t>Related Party Transactions</t>
  </si>
  <si>
    <t>Related Party Transactions [Abstract]</t>
  </si>
  <si>
    <t>12. Related Party Transactions One of our directors is the majority shareholder of
the legal firm that serves as our general counsel. Legal fees paid
to this firm were $0.2 million in 2016, 2015 and 2014. In
addition, the director also participated in our 2016, 2015 and 2014
Incentive Plans related to his role as general counsel. We leased three locations in 2014 from a company
for which one of our former directors is Chairman and Chief
Executive Officer. This former director did not stand for
reelection at the June 2014 annual meeting. We paid approximately
$0.3 million in base rent through June 2014. One of our directors, as a private investor,
indirectly owned a minority interest through September 5, 2014
in the entity which operates a secure location for and maintains
certain of our data processing equipment. On September 5, 2014
the entity was sold and the director and his family no longer own
indirect interests. Expenses through September 5, 2014
associated with this service were $0.3 million. We entered
this facility prior to our director’s investment. Our Chairman had a personal interest in a NetJets
aircraft. Effective June 2, 2014, a subsidiary of the Company
purchased an undivided 3.125% interest in a NetJets aircraft, and
our Chairman contributed his personal NetJets contract to our
subsidiary, which the subsidiary utilized as trade-in</t>
  </si>
  <si>
    <t>Summary of Significant Accounting Policies and Other Information (Policies)</t>
  </si>
  <si>
    <t>Consolidation</t>
  </si>
  <si>
    <t xml:space="preserve">Consolidation. </t>
  </si>
  <si>
    <t>Correction of an Immaterial Error</t>
  </si>
  <si>
    <t>Correction of an Immaterial Error. As disclosed in Part II Item 9A, Controls and
Procedures of this Annual Report on Form 10-K, we have determined
that the control deficiency that led to this error constitutes a
material weakness. In September 2015, we settled an administrative
proceeding instituted by the Securities and Exchange Commission
(“SEC”) in which the SEC ordered us to cease and desist
from committing or causing any violations and any future violations
of the periodic reporting, books and records, and internal control
provisions of the Securities Exchange Act of 1934, as
amended. By having this material weakness, and by not
discovering and including disclosure of it in prior periods, we
have not been in compliance with the cease and desist
order. We are unable to determine the effect, if any, of the
non-compliance.</t>
  </si>
  <si>
    <t>Fiscal Year End</t>
  </si>
  <si>
    <t xml:space="preserve">Fiscal Year
End. </t>
  </si>
  <si>
    <t>Use of Estimates</t>
  </si>
  <si>
    <t xml:space="preserve">Use of
Estimates. </t>
  </si>
  <si>
    <t>Cash and Cash Equivalents</t>
  </si>
  <si>
    <t xml:space="preserve">Cash and Cash
Equivalents. </t>
  </si>
  <si>
    <t>Retail Inventory Method and Inventory Valuation</t>
  </si>
  <si>
    <t>Retail Inventory Method and Inventory
Valuation. cost-to-retail We perform physical inventory counts at all stores
once per year, in either the summer or January. Included in the
carrying value of merchandise inventories between physical counts
is a reserve for estimated shrinkage. That estimate is based on
historical physical inventory results. The difference between
actual and estimated shrinkage may cause fluctuations in quarterly
results but was not significant in 2016 and 2015.</t>
  </si>
  <si>
    <t>Vendor Allowances</t>
  </si>
  <si>
    <t>Vendor
Allowances. 605-50, Revenue
Recognition, Customer Payments and Incentives</t>
  </si>
  <si>
    <t>Property and
Equipment, Net. 3-10 5-10 internal-use</t>
  </si>
  <si>
    <t>Impairment of Long-Lived Assets</t>
  </si>
  <si>
    <t>Impairment of Long-Lived
Assets. Property,
Plant and Equipment</t>
  </si>
  <si>
    <t>Fair Value Measurements</t>
  </si>
  <si>
    <t>Fair Value Measurements.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Unobservable inputs that reflect assumptions about
what market participants would use in pricing assets or liabilities
based on the best information available. Assets and liabilities measured at fair value on a
recurring basis include cash and cash equivalents. Assets and
liabilities measured on a non-recurring As our primary debt obligations are variable rate,
there are no significant differences between the estimated fair
value (Level 2 measurements) and the carrying value of our debt
obligations at January 28, 2017 and January 30, 2016.</t>
  </si>
  <si>
    <t>Store Closing Costs</t>
  </si>
  <si>
    <t>Store Closing
Costs. Exit
or Disposal Cost Obligations, cease-use</t>
  </si>
  <si>
    <t>Accounts Payable</t>
  </si>
  <si>
    <t>Accounts Payable.</t>
  </si>
  <si>
    <t>Insurance Reserves</t>
  </si>
  <si>
    <t xml:space="preserve">Insurance
Reserves. </t>
  </si>
  <si>
    <t>Store Pre-Opening Costs</t>
  </si>
  <si>
    <t>Store Pre-Opening Costs. pre-opening Pre-opening set-up, pre-opening</t>
  </si>
  <si>
    <t>Comprehensive Income</t>
  </si>
  <si>
    <t xml:space="preserve">Comprehensive
Income. </t>
  </si>
  <si>
    <t>Revenue Recognition</t>
  </si>
  <si>
    <t>Revenue Recognition. percentage-off E-commerce We offer electronic gift cards and electronic
merchandise return cards to our customers. These cards do not
have expiration dates. No revenue is recognized at the time gift
cards are sold; rather, the issuance is recorded as a liability to
customers. At the time merchandise return cards are issued for
returned merchandise, the sale is reversed and the issuance is
recorded as a liability to customers. These card liabilities are
reduced and sales revenue is recognized when cards are redeemed for
merchandise. Card liabilities are included within Accrued expenses
and other current liabilities in the Consolidated Balance
Sheets. During 2016, 2015 and 2014, we recognized
$1.3 million, $1.4 million and $1.1 million,
respectively, of breakage income on unused gift and merchandise
return cards. Breakage income is recognized when the likelihood of
the card being redeemed by the customer is remote and we have
determined that there is no legal obligation to remit card balances
to relevant jurisdictions. We follow the Redemption Recognition
Method to account for breakage of unused cards where breakage is
recognized as cards are redeemed for the purchase of merchandise
based upon a historical breakage rate over an estimated redemption
period. Breakage income is recorded within SG&amp;A in the
Consolidated Statements of Income.</t>
  </si>
  <si>
    <t>Co-Brand and Private Label Credit Card Programs</t>
  </si>
  <si>
    <t>Co-Brand and Private Label Credit
Card Programs. co-branded co-branded in-store</t>
  </si>
  <si>
    <t>Operating Leases</t>
  </si>
  <si>
    <t xml:space="preserve">Operating
Leases. </t>
  </si>
  <si>
    <t>Advertising Expense</t>
  </si>
  <si>
    <t>Advertising
Expense.</t>
  </si>
  <si>
    <t>Income
Taxes. Income
Taxes</t>
  </si>
  <si>
    <t>Share-Based Compensation</t>
  </si>
  <si>
    <t>Share-Based
Compensation. Stock
Compensation</t>
  </si>
  <si>
    <t>Earnings Per Share ("EPS")</t>
  </si>
  <si>
    <t>Earnings Per Share
(“EPS”). Earnings Per Share non-forfeitable two-class non-forfeitable two-class two-class
The following table presents the calculation of basic and diluted
EPS (shares in thousands):
2016
2015
2014
Basic EPS:
Net income
$ 401
$ 23,711
$ 26,906
Income allocated to participating securities
22
368
511
Net income available to common shareholders
$ 379
$ 23,343
$ 26,395
Basic weighted-average shares outstanding
45,785
44,754
43,850
Basic EPS:
$ 0.01
$ 0.52
$ 0.60
Diluted EPS:
Net income
$ 401
$ 23,711
$ 26,906
Income allocated to participating securities
23
414
506
Net income available to common shareholders
$ 378
$ 23,297
$ 26,400
Basic weighted-average shares outstanding 45,785 44,754 43,850
Incremental shares from share-based compensation plans
812
1,199
899
Diluted weighted-average shares outstanding
46,597
45,953
44,749
Diluted EPS:
$ 0.01
$ 0.51
$ 0.59 Options to acquire shares and performance share
awards totaling approximately 2.0 million, 0.3 million
and 0.1 million shares of common stock that were outstanding
during 2016, 2015 and 2014, respectively, were not included in the
computation of diluted EPS as they had exercise prices greater than
the average market price of the common shares. Inclusion of these
shares would have been anti-dilutive.</t>
  </si>
  <si>
    <t>Consolidated Statements of Income Classifications</t>
  </si>
  <si>
    <t>Consolidated Statements of Income
Classifications. SG&amp;A includes store operating expenses, such as
payroll and benefit costs, advertising, store supplies,
depreciation and other direct selling costs and costs associated
with our corporate functions.</t>
  </si>
  <si>
    <t>Recent Accounting Pronouncements</t>
  </si>
  <si>
    <t>Recent Accounting Pronouncements In 2014, the Financial Accounting Standards Board
(“FASB”) issued Accounting Standards Update
(“ASU”) No. 2014-09, Revenue from
Contracts with Customers (Topic 606) No. 2014-09 2014-09 In 2014, the FASB issued ASU No. 2014-15, Presentation of Financial
Statements -
Going Concern (Subtopic 205-40) No. 2014-15 No. 2014-15 No. 2019-09
In 2016, the FASB issued ASU No. 2016-02, Leases (Topic
842) 2016-02 In 2016, the FASB issued ASU No. 2016-04, Liabilities-Extinguishments
of Liabilities Subtopic 405-20 Recognition of
Breakage for Certain Prepaid Stored-Value Products In 2016, the FASB issued ASU No. 2016-09 Compensation - Stock
Compensation (Topic 718): Improvements to Employee Share-Based
Payment Accounting No. 2016-09 No. 2019-09 In 2016, the FASB issued ASU No. 2016-15 Statement of Cash
Flows (Topic 230): Classification of Certain Cash Receipts and Cash
Payments 2016-15 was</t>
  </si>
  <si>
    <t>Summary of Significant Accounting Policies and Other Information (Tables)</t>
  </si>
  <si>
    <t>Calculation of Basic and Diluted EPS</t>
  </si>
  <si>
    <t xml:space="preserve">The following table presents the calculation of basic and diluted
EPS (shares in thousands):
2016
2015
2014
Basic EPS:
Net income
$ 401
$ 23,711
$ 26,906
Income allocated to participating securities
22
368
511
Net income available to common shareholders
$ 379
$ 23,343
$ 26,395
Basic weighted-average shares outstanding
45,785
44,754
43,850
Basic EPS:
$ 0.01
$ 0.52
$ 0.60
Diluted EPS:
Net income
$ 401
$ 23,711
$ 26,906
Income allocated to participating securities
23
414
506
Net income available to common shareholders
$ 378
$ 23,297
$ 26,400
Basic weighted-average shares outstanding 45,785 44,754 43,850
Incremental shares from share-based compensation plans
812
1,199
899
Diluted weighted-average shares outstanding
46,597
45,953
44,749
Diluted EPS:
$ 0.01
$ 0.51
$ 0.59 </t>
  </si>
  <si>
    <t>Property and Equipment, Net (Tables)</t>
  </si>
  <si>
    <t xml:space="preserve">Property and equipment, net consists of the
following:
January 28, 2017
January 30, 2016
Fixtures, equipment and software
$ 251,351
$ 233,124
Leasehold improvements
132,495
120,782
383,846 353,906
Accumulated depreciation and amortization
(218,304)
(190,952)
Property and equipment, net
$ 165,542
$ 162,954 </t>
  </si>
  <si>
    <t>Accrued Expenses and Other Current Liabilities (Tables)</t>
  </si>
  <si>
    <t>Major Components of Accrued Expenses and Other Current Liabilities</t>
  </si>
  <si>
    <t xml:space="preserve">The major components of accrued expenses and other
current liabilities are as follows:
January 28,
January 30,
2017
2016
Compensation and employee benefits
$ 11,016
$ 11,600
Unredeemed gift and merchandise return cards 11,954 11,310
Property taxes 14,274 12,286
Accrued vacation 7,715 7,306
Other
27,813
29,069
Accrued expenses and other current liabilities
$ 72,772
$ 71,571 </t>
  </si>
  <si>
    <t>Long-Term Debt (Tables)</t>
  </si>
  <si>
    <t>Summary of Long-term Debt</t>
  </si>
  <si>
    <t xml:space="preserve">Long-term debt consisted of the following:
January 28,
January 30,
2017
2016
Revolving credit facility
$ 171,000
$ 169,400
Equipment term loan
10,833
20,833
Total debt 181,833 190,233
Current maturities (10,000) (10,000)
Debt issuance costs
(41)
(83)
Long-term debt
$ 171,792
$ 180,150 </t>
  </si>
  <si>
    <t>Aggregate Maturities of Long-term Debt</t>
  </si>
  <si>
    <t xml:space="preserve">The aggregate maturities of long-term debt
subsequent to January 28, 2017 for the following fiscal
years:
January 28,
2017
2017
$ 10,000
2018 833
2019 -
2020 171,000
2021 -
Thereafter
-
Total
$ 181,833 </t>
  </si>
  <si>
    <t>Leases (Tables)</t>
  </si>
  <si>
    <t>Rent Expense</t>
  </si>
  <si>
    <t xml:space="preserve">Rent expense is as follows:
2016
2015
2014
Minimum rentals
$ 92,859
$ 86,572
$ 79,054
Contingent rentals
300
373
877
Rent expense
$ 93,159
$ 86,945
$ 79,931 </t>
  </si>
  <si>
    <t>Future Contractual Minimum Lease Payments Under Operating Leases</t>
  </si>
  <si>
    <t xml:space="preserve">At January 28, 2017, future contractual
minimum lease payments under operating leases are:
2017
$ 98,335
2018 87,712
2019 76,757
2020 65,737
2021 55,769
Thereafter
138,458
Total
$ 522,768 </t>
  </si>
  <si>
    <t>Income Taxes (Tables)</t>
  </si>
  <si>
    <t>Deferred Tax Assets and Liabilities</t>
  </si>
  <si>
    <t xml:space="preserve">Temporary differences, which give rise to deferred
tax assets and liabilities, are as follows:
January 28, January 30,
2017
2016
Deferred income tax assets:
Employee benefit expense
$ 13,983
$ 13,427
Inventory
- 912
Deferred rents 15,874 15,636
Net operating loss carryforwards in certain states 206 163
Other
5,287
4,844
Total deferred income tax assets
$ 35,350
$ 34,982
Deferred income tax liabilities:
Property and equipment
$ (36,230)
$ (35,038)
Inventory (744) -
Other
(1,598)
(1,331)
Total deferred income tax liabilities
(38,572)
(36,369)
Net deferred income tax liabilities
$ (3,222)
$ (1,387) </t>
  </si>
  <si>
    <t>Deferred Tax Assets (Liabilities) Reflection on Consolidated Balance Sheets</t>
  </si>
  <si>
    <t xml:space="preserve">Deferred tax assets (liabilities) are reflected on
the Consolidated Balance Sheets as follows:
January 28,
January 30,
2017
2016
Non-current
$ 443
$ 408
Non-current
(3,665)
(1,795)
Net deferred tax liability
$ (3,222)
$ (1,387) </t>
  </si>
  <si>
    <t>Components of Income Tax (Benefit) Expense</t>
  </si>
  <si>
    <t xml:space="preserve">The components of income tax (benefit) expense are
as follows:
2016
2015
2014
Current:
Federal
$ (2,131)
$ 18,298
$ 15,475
State
(423)
1,392
861
Total Current
(2,554)
19,690
16,336
Deferred:
Federal 1,870 (4,820) 499
State
(35)
(301)
702
Total Deferred
1,835
(5,121)
1,201
Income tax (benefit) expense
$ (719)
$ 14,569
$ 17,537 </t>
  </si>
  <si>
    <t>Determination of Income Tax by Applying Statutory U.S. Corporate Tax Rate to Pre-Tax Amounts</t>
  </si>
  <si>
    <t xml:space="preserve">Income tax expense differs from the amount of
income tax determined by applying the statutory U.S. corporate tax
rate to pre-tax
2016
2015
2014
Federal tax at the statutory rate 35.0% 35.0% 35.0%
State income taxes, net of federal benefit 143.7% 3.7% 3.8%
Permanent differences and other
47.1%
(0.6)%
0.7%
Effective tax rate
225.8%
38.1%
39.5% </t>
  </si>
  <si>
    <t>Reconciliation of Change in Amount of Unrecognized Tax Benefits</t>
  </si>
  <si>
    <t xml:space="preserve">The following is a reconciliation of the change in
the amount of unrecognized tax benefits:
2016
2015
2014
Beginning balance
$ 242
$ 341
$ 468
Decreases due to:
Settlements - (99) -
Lapse of statutes of limitations
-
-
(127)
Ending balance
$ 242
$ 242
$ 341 </t>
  </si>
  <si>
    <t>Employee Benefit Plans (Tables)</t>
  </si>
  <si>
    <t>Summary of Amounts Included in Accumulated Other Comprehensive Income (Loss)</t>
  </si>
  <si>
    <t>Amounts included in Accumulated other comprehensive
income (loss) consisted of:
January 28,
January 30, 2016
January 31,
Total net actuarial gain (loss)
$ 24
$
68
$
(118)</t>
  </si>
  <si>
    <t>Shareholders' Equity (Tables)</t>
  </si>
  <si>
    <t>Number of Awards Authorized and Available for Grant Under Omnibus Plan</t>
  </si>
  <si>
    <t xml:space="preserve">The following table presents the number of awards
authorized and available for grant under the Omnibus Plan at
January 28, 2017 (shares in thousands):
Shares
Total awards authorized 12,500
Awards available for grant 1,941 </t>
  </si>
  <si>
    <t>Summary of Stock Option Information</t>
  </si>
  <si>
    <t>A summary of stock option information for the year
ended January 28, 2017 is as follows (shares in
thousands):
Number of Weighted- Weighted-Average
Aggregate
Outstanding at January 30, 2016 1,074 $
5.48
Granted
2,012 7.35
Exercised (276 ) 4.88
Cancelled or forfeited (918 ) 7.37
Outstanding at January 28, 2017 1,892 $ 6.64 7.4 years $
-
Exercisable stock options at January 28, 2017 714 $ 5.32 5.0 years $ -</t>
  </si>
  <si>
    <t>Summary of Fair Value of Stock Option with Weighted Average Assumption</t>
  </si>
  <si>
    <t xml:space="preserve">The fair value of each stock option granted during
2016, 2015 and 2014 was estimated at the date of grant using the
Black-Scholes options pricing model with the following
weighted-average assumptions:
2016
2015
2014
Expected term 5.6 years 4.9 years 4.4-5.3 years
Risk-free interest rate 1.6%
1.3% 1.5% to 1.8%
Volatility 40.3% 38.5% 43.6%-52.9%
Dividend yield 4.0% 3.1% 2.2%-2.5% </t>
  </si>
  <si>
    <t>Summarizes Non-Vested Stock Activity</t>
  </si>
  <si>
    <t xml:space="preserve">The following table summarizes non-vested
Restricted Stock Awards
Performance Share Awards
Shares Weighted- Shares Weighted-
Non-vested 697 $
11.36 592 $ 12.58
Granted 633 6.85 568 8.28
Vested (299 ) 11.17 (146 ) 11.09
Cancelled or forfeited (129 ) 9.56 (115 ) 10.44
Non-vested 902 $ 8.51 899 $
10.39
Total unrecognized compensation cost $ 4,676 $ 4,245
Weighted-average expected life remaining
1.1 years
0.9 years </t>
  </si>
  <si>
    <t>Pre-Tax Share-Based Compensation Expense</t>
  </si>
  <si>
    <t>For the years ended January 28, 2017,
January 30, 2016 and January 31, 2015, share-based
compensation expense was recorded as follows:
2016 2015 2014
Cost of merchandise sold $ 2,551 $ 2,118 $ 2,765
Selling, general and administrative expenses 5,372 4,398 4,831
Total share-based compensation expense $
7,923 $
6,516 $
7,596</t>
  </si>
  <si>
    <t>Store Closing Charges (Tables)</t>
  </si>
  <si>
    <t>Summary of Store Closing Reserve Activity</t>
  </si>
  <si>
    <t>The following tables show the activity in the store
closing reserve:
Lease- Severance Total
Balance at February 1, 2014 $ 35 $ 69 $ 104
Charges 1,385 47 1,432
Payments
(1,365) (64 )
(1,429 )
Balance at January 31, 2015 55 52 107
Charges 1 6 7
Payments (56) (58 ) (114 )
Balance at January 30, 2016
-
-
-
Charges 425 175 600
Payments (425) (30 ) (455 )
Balance at January 28, 2017 $ - $
145 $ 145</t>
  </si>
  <si>
    <t>Quarterly Results of Operations (Unaudited) (Tables)</t>
  </si>
  <si>
    <t>Quarterly Results of Operations</t>
  </si>
  <si>
    <t xml:space="preserve">Year Ended
January 28, 2017
13 Weeks Ended
13 Weeks Ended
13 Weeks Ended
13 Weeks Ended
Net sales $
355,712 $
319,761 $
299,527 $ 385,518
Gross profit 108,892 89,439 72,711 87,937
Net income (loss) 13,311 3,007 (11,010 ) (4,907 )
Basic net income (loss) per share $ 0.29 $ 0.07 $ (0.24 ) $ (0.11 )
Diluted net income (loss) per share $ 0.29 $ 0.06 $ (0.24 ) $ (0.11 )
Weighted-average shares outstanding:
Basic 45,595 45,719 45,845 45,981
Diluted 46,275 46,555 45,845 45,981
Year Ended
January 30, 2016
13 Weeks Ended 13 Weeks Ended 13 Weeks Ended 13 Weeks Ended
Net sales $ 353,521 $ 311,583 $ 300,665 $ 394,132
Gross profit 108,380 88,935 82,168 105,804
Net income (loss) 13,564 4,094 (197 ) 6,250
Basic net income (loss) per share $ 0.30 $ 0.09 $ (0.01 ) $ 0.14
Diluted net income (loss) per share $ 0.29 $ 0.09 $ (0.01 ) $ 0.13
Weighted-average shares outstanding:
Basic 44,612 44,710 44,791 44,905
Diluted 45,766 45,926 44,791 46,061 </t>
  </si>
  <si>
    <t>Summary of Significant Accounting Policies and Other Information - Additional Information (Detail) shares in Millions</t>
  </si>
  <si>
    <t>3 Months Ended</t>
  </si>
  <si>
    <t>Jan. 28, 2017USD ($)StoreStates</t>
  </si>
  <si>
    <t>Oct. 29, 2016USD ($)</t>
  </si>
  <si>
    <t>Jul. 30, 2016USD ($)</t>
  </si>
  <si>
    <t>Apr. 30, 2016USD ($)</t>
  </si>
  <si>
    <t>Jan. 30, 2016USD ($)</t>
  </si>
  <si>
    <t>Oct. 31, 2015USD ($)</t>
  </si>
  <si>
    <t>Aug. 01, 2015USD ($)</t>
  </si>
  <si>
    <t>May 02, 2015USD ($)</t>
  </si>
  <si>
    <t>Jan. 28, 2017USD ($)StoreStatesshares</t>
  </si>
  <si>
    <t>Jan. 30, 2016USD ($)shares</t>
  </si>
  <si>
    <t>Jan. 31, 2015USD ($)shares</t>
  </si>
  <si>
    <t>Summary Of Significant Accounting Policies [Line Items]</t>
  </si>
  <si>
    <t>Number of retail stores | Store</t>
  </si>
  <si>
    <t>Number of states in which retail stores are operated | States</t>
  </si>
  <si>
    <t>Immaterial Error Correction</t>
  </si>
  <si>
    <t>Corrected an immaterial prior period error in establishing our reserve for aged inventory in 2015 and 2014 fiscal years. The error was the result of reporting logic that inadvertently excluded items from the aged inventory listing used to calculate our reserve for aged inventory. The error was quantified and corrected with a one-time charge of $1.8 million during the fourth quarter of fiscal 2016 resulting in an out-of-period increase to Cost of merchandise sold and a decrease to Gross profit of $2.4 million and $1.8 million for the quarter and fiscal year ended January 28, 2017, respectively, on the Consolidated Statements of Income. The after-tax effect was $1.5 million and $1.1 million for the quarter and fiscal year ended January 28, 2017, respectively, on the Consolidated Statements of Income. The effect of this error on the Consolidated Statements of Income for the fiscal years ended January 30, 2016 and January 31, 2015, was an increase to Cost of merchandise sold and a decrease to Gross profit of $0.7 million, and $1.3 million, respectively. The after-tax effect was $0.4 million and $0.8 million, respectively, on the Consolidated Statements of Income, and such amounts are immaterial to those fiscal years.</t>
  </si>
  <si>
    <t>Gross profit (loss)</t>
  </si>
  <si>
    <t>Credit card transactions maximum settlement terms</t>
  </si>
  <si>
    <t>5 days</t>
  </si>
  <si>
    <t>Credit and debit card receivables</t>
  </si>
  <si>
    <t>Money market fund investments</t>
  </si>
  <si>
    <t>Accounts payable includes book cash overdrafts</t>
  </si>
  <si>
    <t>Breakage unused gift and merchandise revenue recognized</t>
  </si>
  <si>
    <t>Recognized income from co-brand and private label credit card programs</t>
  </si>
  <si>
    <t>Advertising expense</t>
  </si>
  <si>
    <t>Antidilutive options and market based performance shares | shares</t>
  </si>
  <si>
    <t>Restatement Adjustment [Member]</t>
  </si>
  <si>
    <t>Minimum [Member] | Fixtures [Member]</t>
  </si>
  <si>
    <t>Estimated useful lives</t>
  </si>
  <si>
    <t>3 years</t>
  </si>
  <si>
    <t>Minimum [Member] | Equipment [Member]</t>
  </si>
  <si>
    <t>Minimum [Member] | Software [Member]</t>
  </si>
  <si>
    <t>Minimum [Member] | Leasehold Improvements [Member]</t>
  </si>
  <si>
    <t>5 years</t>
  </si>
  <si>
    <t>Maximum [Member] | Fixtures [Member]</t>
  </si>
  <si>
    <t>10 years</t>
  </si>
  <si>
    <t>Maximum [Member] | Equipment [Member]</t>
  </si>
  <si>
    <t>Maximum [Member] | Software [Member]</t>
  </si>
  <si>
    <t>Maximum [Member] | Leasehold Improvements [Member]</t>
  </si>
  <si>
    <t>Summary of Significant Accounting Policies and Other Information - Calculation of Basic and Diluted Earning Per Share (Detail) - USD ($) $ / shares in Units, shares in Thousands, $ in Thousands</t>
  </si>
  <si>
    <t>Oct. 29, 2016</t>
  </si>
  <si>
    <t>Apr. 30, 2016</t>
  </si>
  <si>
    <t>Oct. 31, 2015</t>
  </si>
  <si>
    <t>Aug. 01, 2015</t>
  </si>
  <si>
    <t>May 02, 2015</t>
  </si>
  <si>
    <t>Basic EPS:</t>
  </si>
  <si>
    <t>Income allocated to participating securities</t>
  </si>
  <si>
    <t>Net income available to common shareholders</t>
  </si>
  <si>
    <t>Basic weighted-average shares outstanding</t>
  </si>
  <si>
    <t>Diluted EPS:</t>
  </si>
  <si>
    <t>Incremental shares from share-based compensation plans</t>
  </si>
  <si>
    <t>Diluted weighted-average shares outstanding</t>
  </si>
  <si>
    <t>Property and Equipment, Net - Property and Equipment, Net (Detail) - USD ($) $ in Thousands</t>
  </si>
  <si>
    <t>Property, Plant and Equipment [Line Items]</t>
  </si>
  <si>
    <t>Property, Plant and Equipment, Gross</t>
  </si>
  <si>
    <t>Accumulated depreciation and amortization</t>
  </si>
  <si>
    <t>Fixtures, Equipment and Software [Member]</t>
  </si>
  <si>
    <t>Leasehold Improvements [Member]</t>
  </si>
  <si>
    <t>Property and Equipment, Net - Additional Information (Detail) - USD ($) $ in Thousands</t>
  </si>
  <si>
    <t>Net pre-tax asset impairment charges</t>
  </si>
  <si>
    <t>Accrued Expenses and Other Current Liabilities - Major Components of Accrued Expenses and Other Current Liabilities (Detail) - USD ($) $ in Thousands</t>
  </si>
  <si>
    <t>Accrued Liabilities and Other Liabilities [Abstract]</t>
  </si>
  <si>
    <t>Compensation and employee benefits</t>
  </si>
  <si>
    <t>Unredeemed gift and merchandise return cards</t>
  </si>
  <si>
    <t>Property taxes</t>
  </si>
  <si>
    <t>Accrued vacation</t>
  </si>
  <si>
    <t>Other</t>
  </si>
  <si>
    <t>Long-Term Debt - Additional Information (Detail) - USD ($)</t>
  </si>
  <si>
    <t>Feb. 03, 2015</t>
  </si>
  <si>
    <t>Debt Instrument [Line Items]</t>
  </si>
  <si>
    <t>Borrowing capacity covenant, percentage of credit card receivables and net recovery of inventories</t>
  </si>
  <si>
    <t>100.00%</t>
  </si>
  <si>
    <t>Letters of credit, outstanding</t>
  </si>
  <si>
    <t>Remaining borrowing capacity under line of credit facility</t>
  </si>
  <si>
    <t>Fixed charges coverage ratio</t>
  </si>
  <si>
    <t>Equipment Term Loan [Member]</t>
  </si>
  <si>
    <t>Credit facility maximum borrowing capacity</t>
  </si>
  <si>
    <t>Credit facility agreement expiration date</t>
  </si>
  <si>
    <t>Feb. 28,
		2018</t>
  </si>
  <si>
    <t>Weighted average interest rate on debt amounts outstanding</t>
  </si>
  <si>
    <t>2.80%</t>
  </si>
  <si>
    <t>Credit Agreement [Member]</t>
  </si>
  <si>
    <t>Debt instrument interest rate</t>
  </si>
  <si>
    <t>0.50%</t>
  </si>
  <si>
    <t>Terms of credit agreement</t>
  </si>
  <si>
    <t>Base Rate Loans bear interest equal  to the highest of (a) the Federal Funds Rate plus 0.50%, (b) the Adjusted LIBOR  plus 1.00%, or (c) the Wells Fargo "prime rate," plus the Applicable Margin (25  to 75 basis points).</t>
  </si>
  <si>
    <t>2.30%</t>
  </si>
  <si>
    <t>Former Senior Secured Revolving Credit Facility [Member]</t>
  </si>
  <si>
    <t>Feb. 28,
		2017</t>
  </si>
  <si>
    <t>Wells Fargo Bank [Member] | Credit Agreement [Member]</t>
  </si>
  <si>
    <t>Feb. 28,
		2020</t>
  </si>
  <si>
    <t>London Interbank Offered Rate (LIBOR) [Member] | Equipment Term Loan [Member]</t>
  </si>
  <si>
    <t>2.00%</t>
  </si>
  <si>
    <t>London Interbank Offered Rate (LIBOR) [Member] | Credit Agreement [Member]</t>
  </si>
  <si>
    <t>1.00%</t>
  </si>
  <si>
    <t>Long-Term Debt - Summary of Long-term Debt (Detail) - USD ($) $ in Thousands</t>
  </si>
  <si>
    <t>Revolving credit facility</t>
  </si>
  <si>
    <t>Equipment term loan</t>
  </si>
  <si>
    <t>Current maturities</t>
  </si>
  <si>
    <t>Long-term debt</t>
  </si>
  <si>
    <t>Long-Term Debt - Aggregate Maturities of Long-term Debt (Detail) - USD ($) $ in Thousands</t>
  </si>
  <si>
    <t>Thereafter</t>
  </si>
  <si>
    <t>Leases - Additional Information (Detail)</t>
  </si>
  <si>
    <t>Operating Leased Assets [Line Items]</t>
  </si>
  <si>
    <t>Lease term</t>
  </si>
  <si>
    <t>Maximum [Member]</t>
  </si>
  <si>
    <t>Length of lease extension</t>
  </si>
  <si>
    <t>Leases - Rent Expense (Detail) - USD ($) $ in Thousands</t>
  </si>
  <si>
    <t>Minimum rentals</t>
  </si>
  <si>
    <t>Contingent rentals</t>
  </si>
  <si>
    <t>Rent expense</t>
  </si>
  <si>
    <t>Leases - Future Contractual Minimum Lease Payments Under Operating Leases (Detail) $ in Thousands</t>
  </si>
  <si>
    <t>Jan. 28, 2017USD ($)</t>
  </si>
  <si>
    <t>Operating Leases, Future Minimum Payments Due, Fiscal Year Maturity [Abstract]</t>
  </si>
  <si>
    <t>Income Taxes - Deferred Tax Assets and Liabilities (Detail) - USD ($) $ in Thousands</t>
  </si>
  <si>
    <t>Deferred income tax assets:</t>
  </si>
  <si>
    <t>Employee benefit expense</t>
  </si>
  <si>
    <t>Inventory</t>
  </si>
  <si>
    <t>Deferred rents</t>
  </si>
  <si>
    <t>Net operating loss carryforwards in certain states</t>
  </si>
  <si>
    <t>Total deferred income tax assets</t>
  </si>
  <si>
    <t>Deferred income tax liabilities:</t>
  </si>
  <si>
    <t>Property and equipment</t>
  </si>
  <si>
    <t>Total deferred income tax liabilities</t>
  </si>
  <si>
    <t>Net deferred income tax liabilities</t>
  </si>
  <si>
    <t>Income Taxes - Additional Information (Detail) - USD ($)</t>
  </si>
  <si>
    <t>Income Tax Examination [Line Items]</t>
  </si>
  <si>
    <t>Realized excess tax benefits (shortfall) related to share-based compensation plans</t>
  </si>
  <si>
    <t>Unrecognized tax benefit</t>
  </si>
  <si>
    <t>Interest and penalties related to unrecognized tax benefits</t>
  </si>
  <si>
    <t>Accrued interest and accrued penalties related to unrecognized tax benefits</t>
  </si>
  <si>
    <t>State and Local Jurisdiction [Member]</t>
  </si>
  <si>
    <t>Operating loss carry forward</t>
  </si>
  <si>
    <t>Operating loss carry forward, expiration year</t>
  </si>
  <si>
    <t>Income Taxes - Deferred Tax Assets (Liabilities) Reflection on Consolidated Balance Sheets (Detail) - USD ($) $ in Thousands</t>
  </si>
  <si>
    <t>Schedule Of Components Of Deferred Tax Assets And Liabilities On Balance Sheet Classification Basis [Line Items]</t>
  </si>
  <si>
    <t>Other Current Assets [Member]</t>
  </si>
  <si>
    <t>Non-current deferred tax assets (included in other assets)</t>
  </si>
  <si>
    <t>Other Liabilities [Member]</t>
  </si>
  <si>
    <t>Non-current deferred tax liabilities (included in other liabilities)</t>
  </si>
  <si>
    <t>Income Taxes - Components of Income Tax (Benefit) Expense (Detail) - USD ($) $ in Thousands</t>
  </si>
  <si>
    <t>Current:</t>
  </si>
  <si>
    <t>Federal</t>
  </si>
  <si>
    <t>State</t>
  </si>
  <si>
    <t>Total Current</t>
  </si>
  <si>
    <t>Deferred:</t>
  </si>
  <si>
    <t>Total Deferred</t>
  </si>
  <si>
    <t>Income Taxes - Determination of Income Tax by Applying Statutory U.S. Corporate Tax Rate to Pre-Tax Amounts (Detail)</t>
  </si>
  <si>
    <t>Federal tax at the statutory rate</t>
  </si>
  <si>
    <t>35.00%</t>
  </si>
  <si>
    <t>State income taxes, net of federal benefit</t>
  </si>
  <si>
    <t>143.70%</t>
  </si>
  <si>
    <t>3.70%</t>
  </si>
  <si>
    <t>3.80%</t>
  </si>
  <si>
    <t>Permanent differences and other</t>
  </si>
  <si>
    <t>47.10%</t>
  </si>
  <si>
    <t>(0.60%)</t>
  </si>
  <si>
    <t>0.70%</t>
  </si>
  <si>
    <t>Effective tax rate</t>
  </si>
  <si>
    <t>225.80%</t>
  </si>
  <si>
    <t>38.10%</t>
  </si>
  <si>
    <t>39.50%</t>
  </si>
  <si>
    <t>Income Taxes - Reconciliation of Change in Amount of Unrecognized Tax Benefits (Detail) - USD ($) $ in Thousands</t>
  </si>
  <si>
    <t>Beginning balance</t>
  </si>
  <si>
    <t>Decreases due to:</t>
  </si>
  <si>
    <t>Settlements</t>
  </si>
  <si>
    <t>Lapse of statutes of limitations</t>
  </si>
  <si>
    <t>Ending balance</t>
  </si>
  <si>
    <t>Employee Benefit Plans - Additional Information (Detail) - USD ($)</t>
  </si>
  <si>
    <t>Deferred Compensation Arrangement with Individual, Postretirement Benefits [Line Items]</t>
  </si>
  <si>
    <t>Minimum age of employees for contribution retirement plan</t>
  </si>
  <si>
    <t>21 years</t>
  </si>
  <si>
    <t>Minimum service period criteria to be eligible for plan</t>
  </si>
  <si>
    <t>1 year</t>
  </si>
  <si>
    <t>Minimum service period in hour criteria to be eligible for plan</t>
  </si>
  <si>
    <t>1000 hours</t>
  </si>
  <si>
    <t>Employer discretionary contribution percentage under plan</t>
  </si>
  <si>
    <t>20.00%</t>
  </si>
  <si>
    <t>Period of employees service after which Employer Discretionary Contribution payable</t>
  </si>
  <si>
    <t>2 years</t>
  </si>
  <si>
    <t>Employee's voluntary pre-tax contributions</t>
  </si>
  <si>
    <t>50.00%</t>
  </si>
  <si>
    <t>Employee's compensation for voluntary pre-tax contributions</t>
  </si>
  <si>
    <t>4.00%</t>
  </si>
  <si>
    <t>Company contributions to the retirement plan, net of forfeitures</t>
  </si>
  <si>
    <t>Employers contribution towards plan</t>
  </si>
  <si>
    <t>10.00%</t>
  </si>
  <si>
    <t>Percent vested per year until fully vested in matching contributions</t>
  </si>
  <si>
    <t>Contributions and related investment earnings vest, description</t>
  </si>
  <si>
    <t>Matching contributions and related investment earnings for the executive  deferral plan vest at 20% per year in each of years four through eight, at which  time a participant is fully vested.</t>
  </si>
  <si>
    <t>Deferred compensation plan liability</t>
  </si>
  <si>
    <t>Deferred compensation program income (expense), net of forfeitures</t>
  </si>
  <si>
    <t>Curtailment and settlement benefit obligation discount rate</t>
  </si>
  <si>
    <t>4.15%</t>
  </si>
  <si>
    <t>Post-retirement benefit obligations</t>
  </si>
  <si>
    <t>Cash surrender value</t>
  </si>
  <si>
    <t>Age for availing pre-retirement medical, dental and vision benefits</t>
  </si>
  <si>
    <t>65 years</t>
  </si>
  <si>
    <t>Defined Benefit Postretirement Health Coverage [Member]</t>
  </si>
  <si>
    <t>Change in post-retirement (income) loss obligations</t>
  </si>
  <si>
    <t>Minimum [Member]</t>
  </si>
  <si>
    <t>Contributions and related investment earnings vest</t>
  </si>
  <si>
    <t>4 years</t>
  </si>
  <si>
    <t>Pre-retirement life insurance protection based multiplier</t>
  </si>
  <si>
    <t>8 years</t>
  </si>
  <si>
    <t>Net periodic post-retirement benefit cost</t>
  </si>
  <si>
    <t>Maximum [Member] | Defined Benefit Postretirement Health Coverage [Member]</t>
  </si>
  <si>
    <t>Officers and Key Executives [Member]</t>
  </si>
  <si>
    <t>75.00%</t>
  </si>
  <si>
    <t>Director [Member]</t>
  </si>
  <si>
    <t>25.00%</t>
  </si>
  <si>
    <t>37.50%</t>
  </si>
  <si>
    <t>Employee Benefit Plans - Summary of Amounts Included in Accumulated Other Comprehensive Income (Loss) (Detail) - USD ($) $ in Thousands</t>
  </si>
  <si>
    <t>Compensation and Retirement Disclosure [Abstract]</t>
  </si>
  <si>
    <t>Total net actuarial gain (loss)</t>
  </si>
  <si>
    <t>Shareholders' Equity - Additional Information (Detail) - USD ($)</t>
  </si>
  <si>
    <t>Jan. 13, 2017</t>
  </si>
  <si>
    <t>Oct. 14, 2016</t>
  </si>
  <si>
    <t>Jul. 15, 2016</t>
  </si>
  <si>
    <t>Apr. 15, 2016</t>
  </si>
  <si>
    <t>Jan. 15, 2016</t>
  </si>
  <si>
    <t>Oct. 16, 2015</t>
  </si>
  <si>
    <t>Jul. 17, 2015</t>
  </si>
  <si>
    <t>Apr. 17, 2015</t>
  </si>
  <si>
    <t>Feb. 27, 2015</t>
  </si>
  <si>
    <t>Jan. 16, 2015</t>
  </si>
  <si>
    <t>Oct. 17, 2014</t>
  </si>
  <si>
    <t>Jul. 18, 2014</t>
  </si>
  <si>
    <t>Apr. 18, 2014</t>
  </si>
  <si>
    <t>Schedule of Shareholders' Equity [Line Items]</t>
  </si>
  <si>
    <t>Dividends declared and cash paid per share</t>
  </si>
  <si>
    <t>Repurchase of shares</t>
  </si>
  <si>
    <t>Repurchase shares value</t>
  </si>
  <si>
    <t>Expected volatility</t>
  </si>
  <si>
    <t>40.30%</t>
  </si>
  <si>
    <t>38.50%</t>
  </si>
  <si>
    <t>Dividend yield</t>
  </si>
  <si>
    <t>3.10%</t>
  </si>
  <si>
    <t>Risk-free interest rate</t>
  </si>
  <si>
    <t>1.60%</t>
  </si>
  <si>
    <t>1.30%</t>
  </si>
  <si>
    <t>Expected option term</t>
  </si>
  <si>
    <t>5 years 7 months 6 days</t>
  </si>
  <si>
    <t>4 years 10 months 24 days</t>
  </si>
  <si>
    <t>Share-based compensation expense</t>
  </si>
  <si>
    <t>Weighted-average grant-date fair value of options granted</t>
  </si>
  <si>
    <t>Income tax benefit</t>
  </si>
  <si>
    <t>Total tax benefit recognized in consolidated statements of Income related to share-based compensation expense</t>
  </si>
  <si>
    <t>43.60%</t>
  </si>
  <si>
    <t>2.20%</t>
  </si>
  <si>
    <t>1.50%</t>
  </si>
  <si>
    <t>4 years 4 months 24 days</t>
  </si>
  <si>
    <t>52.90%</t>
  </si>
  <si>
    <t>2.50%</t>
  </si>
  <si>
    <t>1.80%</t>
  </si>
  <si>
    <t>5 years 3 months 18 days</t>
  </si>
  <si>
    <t>Stock Options [Member]</t>
  </si>
  <si>
    <t>Award vesting period</t>
  </si>
  <si>
    <t>Stock option exercisable terms and conditions</t>
  </si>
  <si>
    <t>One-third of the awards vest on each of the third, fourth and fifth  anniversary dates of grant. Awards granted subsequent to 2013 generally vest  monthly in equal amounts over a five-year period. The awards expire seven to ten  years after the date of grant.</t>
  </si>
  <si>
    <t>Closing stock price per share</t>
  </si>
  <si>
    <t>Money option outstanding</t>
  </si>
  <si>
    <t>Aggregate intrinsic value of outstanding and exercisable stock options</t>
  </si>
  <si>
    <t>Unrecognized compensation cost</t>
  </si>
  <si>
    <t>Shares, Weighted-average expected life remaining</t>
  </si>
  <si>
    <t>1 year 8 months 12 days</t>
  </si>
  <si>
    <t>Total intrinsic value of stock options exercised</t>
  </si>
  <si>
    <t>Incremental share based compensation</t>
  </si>
  <si>
    <t>Stock Options [Member] | Minimum [Member]</t>
  </si>
  <si>
    <t>Expiration period of options</t>
  </si>
  <si>
    <t>7 years</t>
  </si>
  <si>
    <t>Stock Options [Member] | Maximum [Member]</t>
  </si>
  <si>
    <t>Restricted Stock and Performance Share Awards [Member] | Minimum [Member]</t>
  </si>
  <si>
    <t>Restricted Stock and Performance Share Awards [Member] | Maximum [Member]</t>
  </si>
  <si>
    <t>Restricted Stock Awards [Member]</t>
  </si>
  <si>
    <t>Total fair value, vested</t>
  </si>
  <si>
    <t>Restricted Stock Awards [Member] | Maximum [Member]</t>
  </si>
  <si>
    <t>1 year 1 month 6 days</t>
  </si>
  <si>
    <t>Performance Share Awards [Member]</t>
  </si>
  <si>
    <t>Performance Share Awards [Member] | Minimum [Member]</t>
  </si>
  <si>
    <t>10 months 24 days</t>
  </si>
  <si>
    <t>Employee Stock Purchase Plan [Member]</t>
  </si>
  <si>
    <t>Completion period for ESOP participation eligibility</t>
  </si>
  <si>
    <t>6 months</t>
  </si>
  <si>
    <t>Regular scheduled period for ESOP participation eligibility</t>
  </si>
  <si>
    <t>20 hours</t>
  </si>
  <si>
    <t>Discount for participants under stock purchase plan</t>
  </si>
  <si>
    <t>85.00%</t>
  </si>
  <si>
    <t>Number of shares authorized under plan</t>
  </si>
  <si>
    <t>Number of shares available each year</t>
  </si>
  <si>
    <t>Shares acquired by participants</t>
  </si>
  <si>
    <t>Weighted average price per share</t>
  </si>
  <si>
    <t>44.75%</t>
  </si>
  <si>
    <t>4.18%</t>
  </si>
  <si>
    <t>0.43%</t>
  </si>
  <si>
    <t>Present value discount factor</t>
  </si>
  <si>
    <t>Shares authorized under the Stock Purchase Plan</t>
  </si>
  <si>
    <t>Board of Directors [Member]</t>
  </si>
  <si>
    <t>Repurchase of shares, remaining</t>
  </si>
  <si>
    <t>Shareholders' Equity - Number of Awards Authorized and Available for Grant Under Omnibus Plan (Detail) - Omnibus Plan [Member]</t>
  </si>
  <si>
    <t>Jan. 28, 2017shares</t>
  </si>
  <si>
    <t>Share-based Compensation Arrangement by Share-based Payment Award [Line Items]</t>
  </si>
  <si>
    <t>Total awards authorized</t>
  </si>
  <si>
    <t>Awards available for grant</t>
  </si>
  <si>
    <t>Shareholders' Equity - Summary of Stock Option Information (Detail) $ / shares in Units, shares in Thousands, $ in Thousands</t>
  </si>
  <si>
    <t>Jan. 28, 2017USD ($)$ / sharesshares</t>
  </si>
  <si>
    <t>Number of Shares, Outstanding at January 30, 2016 | shares</t>
  </si>
  <si>
    <t>Number of Shares, Granted | shares</t>
  </si>
  <si>
    <t>Number of Shares, Exercised | shares</t>
  </si>
  <si>
    <t>Number of Shares, Cancelled or forfeited | shares</t>
  </si>
  <si>
    <t>Number of Shares, Outstanding at January 28, 2017 | shares</t>
  </si>
  <si>
    <t>Number of Shares, Exercisable stock options at January 28, 2017 | shares</t>
  </si>
  <si>
    <t>Weighted-Average Exercise Price, Outstanding at January 30, 2016 | $ / shares</t>
  </si>
  <si>
    <t>Weighted-Average Exercise Price, Granted | $ / shares</t>
  </si>
  <si>
    <t>Weighted-Average Exercise Price, Exercised | $ / shares</t>
  </si>
  <si>
    <t>Weighted-Average Exercise Price, Cancelled or forfeited | $ / shares</t>
  </si>
  <si>
    <t>Weighted-Average Exercise Price, Outstanding at January 28, 2017 | $ / shares</t>
  </si>
  <si>
    <t>Weighted-Average Exercise Price, Exercisable stock options at January 28, 2017 | $ / shares</t>
  </si>
  <si>
    <t>Weighted-Average Remaining Contractual Term, Outstanding at January 28, 2017</t>
  </si>
  <si>
    <t>7 years 4 months 24 days</t>
  </si>
  <si>
    <t>Weighted-Average Remaining Contractual Term, Exercisable stock options at January 28, 2017</t>
  </si>
  <si>
    <t>Aggregate Intrinsic Value, Outstanding at January 28, 2017 | $</t>
  </si>
  <si>
    <t>Aggregate Intrinsic Value, Exercisable stock options at January 28, 2017 | $</t>
  </si>
  <si>
    <t>Shareholders' Equity - Summary of Fair Value of Stock Option with Weighted Average Assumption (Detail)</t>
  </si>
  <si>
    <t>Expected term</t>
  </si>
  <si>
    <t>Volatility</t>
  </si>
  <si>
    <t>Shareholders' Equity - Summarizes Non-Vested Stock Activity (Detail) $ / shares in Units, shares in Thousands, $ in Thousands</t>
  </si>
  <si>
    <t>Shares, Non-vested, Beginning Balance | shares</t>
  </si>
  <si>
    <t>Shares, Granted | shares</t>
  </si>
  <si>
    <t>Shares, Vested | shares</t>
  </si>
  <si>
    <t>Shares, Cancelled or forfeited | shares</t>
  </si>
  <si>
    <t>Shares, Non-vested, Ending Balance | shares</t>
  </si>
  <si>
    <t>Shares, Total unrecognized compensation cost | $</t>
  </si>
  <si>
    <t>Weighted-Average Grant Date Fair Value, Non-vested Beginning Balance | $ / shares</t>
  </si>
  <si>
    <t>Weighted-Average Grant Date Fair Value, Granted | $ / shares</t>
  </si>
  <si>
    <t>Weighted-Average Grant Date Fair Value, Vested | $ / shares</t>
  </si>
  <si>
    <t>Weighted-Average Grant Date Fair Value, Cancelled or forfeited | $ / shares</t>
  </si>
  <si>
    <t>Weighted Average Grant Date Fair Value, Non-vested Ending Balance | $ / shares</t>
  </si>
  <si>
    <t>Shareholders' Equity - Pre-Tax Share-Based Compensation Expense (Detail) - USD ($) $ in Thousands</t>
  </si>
  <si>
    <t>Share-based Compensation Arrangement by Share-based Payment Award, Compensation Cost [Line Items]</t>
  </si>
  <si>
    <t>Total share-based compensation expense</t>
  </si>
  <si>
    <t>Cost of Merchandise Sold [Member]</t>
  </si>
  <si>
    <t>Selling, General and Administrative Expenses [Member]</t>
  </si>
  <si>
    <t>Commitments and Contingencies - Additional Information (Detail) - USD ($) $ in Millions</t>
  </si>
  <si>
    <t>Legal settlements expense</t>
  </si>
  <si>
    <t>Store Closing Charges - Additional Information (Detail)</t>
  </si>
  <si>
    <t>Jan. 28, 2017USD ($)Store</t>
  </si>
  <si>
    <t>Jan. 30, 2016USD ($)Store</t>
  </si>
  <si>
    <t>Jan. 31, 2015USD ($)Store</t>
  </si>
  <si>
    <t>Feb. 01, 2014USD ($)</t>
  </si>
  <si>
    <t>Store Closing Charges [Abstract]</t>
  </si>
  <si>
    <t>Number of closed stores | Store</t>
  </si>
  <si>
    <t>Net pre tax charges for store closing charges</t>
  </si>
  <si>
    <t>Store closing reserve</t>
  </si>
  <si>
    <t>Store Closing Charges - Summary of Store Closing Reserve Activity (Detail) - USD ($)</t>
  </si>
  <si>
    <t>Store Closing Charges [Line Items]</t>
  </si>
  <si>
    <t>Beginning Balance</t>
  </si>
  <si>
    <t>Charges</t>
  </si>
  <si>
    <t>Payments</t>
  </si>
  <si>
    <t>Ending Balance</t>
  </si>
  <si>
    <t>Lease Related [Member]</t>
  </si>
  <si>
    <t>Severance and Other [Member]</t>
  </si>
  <si>
    <t>Quarterly Results of Operations (Unaudited) - Quarterly Results of Operations (Detail) - USD ($) $ / shares in Units, shares in Thousands, $ in Thousands</t>
  </si>
  <si>
    <t>Net income (loss)</t>
  </si>
  <si>
    <t>Basic net income (loss) per share</t>
  </si>
  <si>
    <t>Diluted net income (loss) per share</t>
  </si>
  <si>
    <t>Related Party Transactions - Additional Information (Detail) $ in Millions</t>
  </si>
  <si>
    <t>Jan. 31, 2015USD ($)Location</t>
  </si>
  <si>
    <t>Jun. 02, 2014USD ($)</t>
  </si>
  <si>
    <t>Schedule of Other Related Party Transactions [Line Items]</t>
  </si>
  <si>
    <t>Number of locations leased | Location</t>
  </si>
  <si>
    <t>Base rent amounts paid, leased space and other lease-related services</t>
  </si>
  <si>
    <t>Undivided interest percentage in NetJets aircraft by subsidiary</t>
  </si>
  <si>
    <t>3.125%</t>
  </si>
  <si>
    <t>Trade-in credit amount utilized with NetJets aircraft</t>
  </si>
  <si>
    <t>Legal Services [Member] | Director [Member]</t>
  </si>
  <si>
    <t>Expenses, services from related party</t>
  </si>
  <si>
    <t>Data Processing Equipment [Member] | Directo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849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7114862</v>
      </c>
    </row>
    <row r="18" spans="1:4">
      <c r="A18" s="4" t="s">
        <v>30</v>
      </c>
      <c r="D18" s="6" t="n">
        <v>268018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04</v>
      </c>
      <c r="C3" s="6" t="n">
        <v>11830</v>
      </c>
    </row>
    <row r="4" spans="1:3">
      <c r="A4" s="4" t="s">
        <v>35</v>
      </c>
      <c r="B4" s="5" t="n">
        <v>291110</v>
      </c>
      <c r="C4" s="5" t="n">
        <v>293608</v>
      </c>
    </row>
    <row r="5" spans="1:3">
      <c r="A5" s="4" t="s">
        <v>36</v>
      </c>
      <c r="B5" s="5" t="n">
        <v>30249</v>
      </c>
      <c r="C5" s="5" t="n">
        <v>18586</v>
      </c>
    </row>
    <row r="6" spans="1:3">
      <c r="A6" s="4" t="s">
        <v>37</v>
      </c>
      <c r="B6" s="5" t="n">
        <v>331963</v>
      </c>
      <c r="C6" s="5" t="n">
        <v>324024</v>
      </c>
    </row>
    <row r="7" spans="1:3">
      <c r="A7" s="4" t="s">
        <v>38</v>
      </c>
      <c r="B7" s="5" t="n">
        <v>165542</v>
      </c>
      <c r="C7" s="5" t="n">
        <v>162954</v>
      </c>
    </row>
    <row r="8" spans="1:3">
      <c r="A8" s="4" t="s">
        <v>39</v>
      </c>
      <c r="B8" s="5" t="n">
        <v>30344</v>
      </c>
      <c r="C8" s="5" t="n">
        <v>29247</v>
      </c>
    </row>
    <row r="9" spans="1:3">
      <c r="A9" s="4" t="s">
        <v>40</v>
      </c>
      <c r="B9" s="5" t="n">
        <v>527849</v>
      </c>
      <c r="C9" s="5" t="n">
        <v>516225</v>
      </c>
    </row>
    <row r="10" spans="1:3">
      <c r="A10" s="3" t="s">
        <v>41</v>
      </c>
    </row>
    <row r="11" spans="1:3">
      <c r="A11" s="4" t="s">
        <v>42</v>
      </c>
      <c r="B11" s="5" t="n">
        <v>114419</v>
      </c>
      <c r="C11" s="5" t="n">
        <v>105569</v>
      </c>
    </row>
    <row r="12" spans="1:3">
      <c r="A12" s="4" t="s">
        <v>43</v>
      </c>
      <c r="B12" s="5" t="n">
        <v>10000</v>
      </c>
      <c r="C12" s="5" t="n">
        <v>10000</v>
      </c>
    </row>
    <row r="13" spans="1:3">
      <c r="A13" s="4" t="s">
        <v>44</v>
      </c>
      <c r="B13" s="5" t="n">
        <v>72772</v>
      </c>
      <c r="C13" s="5" t="n">
        <v>71571</v>
      </c>
    </row>
    <row r="14" spans="1:3">
      <c r="A14" s="4" t="s">
        <v>45</v>
      </c>
      <c r="B14" s="5" t="n">
        <v>197191</v>
      </c>
      <c r="C14" s="5" t="n">
        <v>187140</v>
      </c>
    </row>
    <row r="15" spans="1:3">
      <c r="A15" s="4" t="s">
        <v>46</v>
      </c>
      <c r="B15" s="5" t="n">
        <v>171792</v>
      </c>
      <c r="C15" s="5" t="n">
        <v>180150</v>
      </c>
    </row>
    <row r="16" spans="1:3">
      <c r="A16" s="4" t="s">
        <v>47</v>
      </c>
      <c r="B16" s="5" t="n">
        <v>41774</v>
      </c>
      <c r="C16" s="5" t="n">
        <v>41146</v>
      </c>
    </row>
    <row r="17" spans="1:3">
      <c r="A17" s="4" t="s">
        <v>48</v>
      </c>
      <c r="B17" s="5" t="n">
        <v>46832</v>
      </c>
      <c r="C17" s="5" t="n">
        <v>31472</v>
      </c>
    </row>
    <row r="18" spans="1:3">
      <c r="A18" s="4" t="s">
        <v>49</v>
      </c>
      <c r="B18" s="5" t="n">
        <v>457589</v>
      </c>
      <c r="C18" s="5" t="n">
        <v>439908</v>
      </c>
    </row>
    <row r="19" spans="1:3">
      <c r="A19" s="4" t="s">
        <v>50</v>
      </c>
      <c r="B19" s="4" t="s">
        <v>51</v>
      </c>
      <c r="C19" s="4" t="s">
        <v>51</v>
      </c>
    </row>
    <row r="20" spans="1:3">
      <c r="A20" s="3" t="s">
        <v>52</v>
      </c>
    </row>
    <row r="21" spans="1:3">
      <c r="A21" s="4" t="s">
        <v>53</v>
      </c>
      <c r="B21" s="4" t="s">
        <v>51</v>
      </c>
      <c r="C21" s="4" t="s">
        <v>51</v>
      </c>
    </row>
    <row r="22" spans="1:3">
      <c r="A22" s="4" t="s">
        <v>54</v>
      </c>
      <c r="B22" s="5" t="n">
        <v>470</v>
      </c>
      <c r="C22" s="5" t="n">
        <v>458</v>
      </c>
    </row>
    <row r="23" spans="1:3">
      <c r="A23" s="4" t="s">
        <v>55</v>
      </c>
      <c r="B23" s="5" t="n">
        <v>50241</v>
      </c>
      <c r="C23" s="5" t="n">
        <v>42801</v>
      </c>
    </row>
    <row r="24" spans="1:3">
      <c r="A24" s="4" t="s">
        <v>56</v>
      </c>
      <c r="B24" s="5" t="n">
        <v>19853</v>
      </c>
      <c r="C24" s="5" t="n">
        <v>33337</v>
      </c>
    </row>
    <row r="25" spans="1:3">
      <c r="A25" s="4" t="s">
        <v>57</v>
      </c>
      <c r="B25" s="5" t="n">
        <v>-304</v>
      </c>
      <c r="C25" s="5" t="n">
        <v>-279</v>
      </c>
    </row>
    <row r="26" spans="1:3">
      <c r="A26" s="4" t="s">
        <v>58</v>
      </c>
      <c r="B26" s="5" t="n">
        <v>70260</v>
      </c>
      <c r="C26" s="5" t="n">
        <v>76317</v>
      </c>
    </row>
    <row r="27" spans="1:3">
      <c r="A27" s="4" t="s">
        <v>59</v>
      </c>
      <c r="B27" s="6" t="n">
        <v>527849</v>
      </c>
      <c r="C27" s="6" t="n">
        <v>516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156</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168</v>
      </c>
      <c r="B23" s="4" t="s">
        <v>227</v>
      </c>
    </row>
    <row r="24" spans="1:2">
      <c r="A24" s="4" t="s">
        <v>228</v>
      </c>
      <c r="B24" s="4" t="s">
        <v>229</v>
      </c>
    </row>
    <row r="25" spans="1:2">
      <c r="A25" s="4" t="s">
        <v>230</v>
      </c>
      <c r="B25" s="4" t="s">
        <v>231</v>
      </c>
    </row>
    <row r="26" spans="1:2">
      <c r="A26" s="4" t="s">
        <v>232</v>
      </c>
      <c r="B26" s="4" t="s">
        <v>233</v>
      </c>
    </row>
    <row r="27" spans="1:2">
      <c r="A27" s="4" t="s">
        <v>234</v>
      </c>
      <c r="B27"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4</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57</v>
      </c>
    </row>
    <row r="4" spans="1:2">
      <c r="A4" s="4" t="s">
        <v>156</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6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6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6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1</v>
      </c>
      <c r="C3" s="7" t="n">
        <v>0.01</v>
      </c>
    </row>
    <row r="4" spans="1:3">
      <c r="A4" s="4" t="s">
        <v>63</v>
      </c>
      <c r="B4" s="5" t="n">
        <v>1000000</v>
      </c>
      <c r="C4" s="5" t="n">
        <v>100000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100000000</v>
      </c>
      <c r="C8" s="5" t="n">
        <v>100000000</v>
      </c>
    </row>
    <row r="9" spans="1:3">
      <c r="A9" s="4" t="s">
        <v>68</v>
      </c>
      <c r="B9" s="5" t="n">
        <v>47018942</v>
      </c>
      <c r="C9" s="5" t="n">
        <v>45814583</v>
      </c>
    </row>
    <row r="10" spans="1:3">
      <c r="A10" s="4" t="s">
        <v>69</v>
      </c>
      <c r="B10" s="5" t="n">
        <v>47018942</v>
      </c>
      <c r="C10" s="5" t="n">
        <v>45814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80"/>
    <col customWidth="1" max="11" min="11" width="27"/>
    <col customWidth="1" max="12" min="12" width="27"/>
  </cols>
  <sheetData>
    <row r="1" spans="1:12">
      <c r="A1" s="1" t="s">
        <v>285</v>
      </c>
      <c r="B1" s="2" t="s">
        <v>286</v>
      </c>
      <c r="J1" s="2" t="s">
        <v>1</v>
      </c>
    </row>
    <row r="2" spans="1:12">
      <c r="B2" s="2" t="s">
        <v>287</v>
      </c>
      <c r="C2" s="2" t="s">
        <v>288</v>
      </c>
      <c r="D2" s="2" t="s">
        <v>289</v>
      </c>
      <c r="E2" s="2" t="s">
        <v>290</v>
      </c>
      <c r="F2" s="2" t="s">
        <v>291</v>
      </c>
      <c r="G2" s="2" t="s">
        <v>292</v>
      </c>
      <c r="H2" s="2" t="s">
        <v>293</v>
      </c>
      <c r="I2" s="2" t="s">
        <v>294</v>
      </c>
      <c r="J2" s="2" t="s">
        <v>295</v>
      </c>
      <c r="K2" s="2" t="s">
        <v>296</v>
      </c>
      <c r="L2" s="2" t="s">
        <v>297</v>
      </c>
    </row>
    <row r="3" spans="1:12">
      <c r="A3" s="3" t="s">
        <v>298</v>
      </c>
    </row>
    <row r="4" spans="1:12">
      <c r="A4" s="4" t="s">
        <v>299</v>
      </c>
      <c r="B4" s="5" t="n">
        <v>290</v>
      </c>
      <c r="J4" s="5" t="n">
        <v>290</v>
      </c>
    </row>
    <row r="5" spans="1:12">
      <c r="A5" s="4" t="s">
        <v>300</v>
      </c>
      <c r="B5" s="5" t="n">
        <v>31</v>
      </c>
      <c r="J5" s="5" t="n">
        <v>31</v>
      </c>
    </row>
    <row r="6" spans="1:12">
      <c r="A6" s="4" t="s">
        <v>301</v>
      </c>
      <c r="J6" s="4" t="s">
        <v>302</v>
      </c>
    </row>
    <row r="7" spans="1:12">
      <c r="A7" s="4" t="s">
        <v>74</v>
      </c>
      <c r="J7" s="6" t="n">
        <v>1001539000</v>
      </c>
      <c r="K7" s="6" t="n">
        <v>974614000</v>
      </c>
      <c r="L7" s="6" t="n">
        <v>930941000</v>
      </c>
    </row>
    <row r="8" spans="1:12">
      <c r="A8" s="4" t="s">
        <v>303</v>
      </c>
      <c r="B8" s="6" t="n">
        <v>87937000</v>
      </c>
      <c r="C8" s="6" t="n">
        <v>72711000</v>
      </c>
      <c r="D8" s="6" t="n">
        <v>89439000</v>
      </c>
      <c r="E8" s="6" t="n">
        <v>108892000</v>
      </c>
      <c r="F8" s="6" t="n">
        <v>105804000</v>
      </c>
      <c r="G8" s="6" t="n">
        <v>82168000</v>
      </c>
      <c r="H8" s="6" t="n">
        <v>88935000</v>
      </c>
      <c r="I8" s="6" t="n">
        <v>108380000</v>
      </c>
      <c r="J8" s="5" t="n">
        <v>358979000</v>
      </c>
      <c r="K8" s="5" t="n">
        <v>385287000</v>
      </c>
      <c r="L8" s="5" t="n">
        <v>386736000</v>
      </c>
    </row>
    <row r="9" spans="1:12">
      <c r="A9" s="4" t="s">
        <v>81</v>
      </c>
      <c r="B9" s="5" t="n">
        <v>-4907000</v>
      </c>
      <c r="C9" s="6" t="n">
        <v>-11010000</v>
      </c>
      <c r="D9" s="6" t="n">
        <v>3007000</v>
      </c>
      <c r="E9" s="6" t="n">
        <v>13311000</v>
      </c>
      <c r="F9" s="5" t="n">
        <v>6250000</v>
      </c>
      <c r="G9" s="6" t="n">
        <v>-197000</v>
      </c>
      <c r="H9" s="6" t="n">
        <v>4094000</v>
      </c>
      <c r="I9" s="6" t="n">
        <v>13564000</v>
      </c>
      <c r="J9" s="6" t="n">
        <v>401000</v>
      </c>
      <c r="K9" s="5" t="n">
        <v>23711000</v>
      </c>
      <c r="L9" s="5" t="n">
        <v>26906000</v>
      </c>
    </row>
    <row r="10" spans="1:12">
      <c r="A10" s="4" t="s">
        <v>304</v>
      </c>
      <c r="J10" s="4" t="s">
        <v>305</v>
      </c>
    </row>
    <row r="11" spans="1:12">
      <c r="A11" s="4" t="s">
        <v>306</v>
      </c>
      <c r="B11" s="5" t="n">
        <v>8000000</v>
      </c>
      <c r="F11" s="5" t="n">
        <v>9100000</v>
      </c>
      <c r="J11" s="6" t="n">
        <v>8000000</v>
      </c>
      <c r="K11" s="5" t="n">
        <v>9100000</v>
      </c>
    </row>
    <row r="12" spans="1:12">
      <c r="A12" s="4" t="s">
        <v>307</v>
      </c>
      <c r="B12" s="5" t="n">
        <v>0</v>
      </c>
      <c r="F12" s="5" t="n">
        <v>0</v>
      </c>
      <c r="J12" s="5" t="n">
        <v>0</v>
      </c>
      <c r="K12" s="5" t="n">
        <v>0</v>
      </c>
    </row>
    <row r="13" spans="1:12">
      <c r="A13" s="4" t="s">
        <v>308</v>
      </c>
      <c r="B13" s="5" t="n">
        <v>14100000</v>
      </c>
      <c r="F13" s="6" t="n">
        <v>7500000</v>
      </c>
      <c r="J13" s="5" t="n">
        <v>14100000</v>
      </c>
      <c r="K13" s="5" t="n">
        <v>7500000</v>
      </c>
    </row>
    <row r="14" spans="1:12">
      <c r="A14" s="4" t="s">
        <v>309</v>
      </c>
      <c r="J14" s="5" t="n">
        <v>1300000</v>
      </c>
      <c r="K14" s="5" t="n">
        <v>1400000</v>
      </c>
      <c r="L14" s="5" t="n">
        <v>1100000</v>
      </c>
    </row>
    <row r="15" spans="1:12">
      <c r="A15" s="4" t="s">
        <v>310</v>
      </c>
      <c r="J15" s="5" t="n">
        <v>12600000</v>
      </c>
      <c r="K15" s="5" t="n">
        <v>5600000</v>
      </c>
      <c r="L15" s="5" t="n">
        <v>4800000</v>
      </c>
    </row>
    <row r="16" spans="1:12">
      <c r="A16" s="4" t="s">
        <v>311</v>
      </c>
      <c r="J16" s="6" t="n">
        <v>59600000</v>
      </c>
      <c r="K16" s="6" t="n">
        <v>57500000</v>
      </c>
      <c r="L16" s="6" t="n">
        <v>56300000</v>
      </c>
    </row>
    <row r="17" spans="1:12">
      <c r="A17" s="4" t="s">
        <v>312</v>
      </c>
      <c r="J17" s="5" t="n">
        <v>2</v>
      </c>
      <c r="K17" s="9" t="n">
        <v>0.3</v>
      </c>
      <c r="L17" s="9" t="n">
        <v>0.1</v>
      </c>
    </row>
    <row r="18" spans="1:12">
      <c r="A18" s="4" t="s">
        <v>313</v>
      </c>
    </row>
    <row r="19" spans="1:12">
      <c r="A19" s="3" t="s">
        <v>298</v>
      </c>
    </row>
    <row r="20" spans="1:12">
      <c r="A20" s="4" t="s">
        <v>74</v>
      </c>
      <c r="B20" s="5" t="n">
        <v>2400000</v>
      </c>
      <c r="K20" s="6" t="n">
        <v>700000</v>
      </c>
    </row>
    <row r="21" spans="1:12">
      <c r="A21" s="4" t="s">
        <v>303</v>
      </c>
      <c r="J21" s="6" t="n">
        <v>-1800000</v>
      </c>
      <c r="L21" s="6" t="n">
        <v>-1300000</v>
      </c>
    </row>
    <row r="22" spans="1:12">
      <c r="A22" s="4" t="s">
        <v>81</v>
      </c>
      <c r="B22" s="6" t="n">
        <v>1500000</v>
      </c>
      <c r="J22" s="6" t="n">
        <v>1100000</v>
      </c>
      <c r="K22" s="6" t="n">
        <v>400000</v>
      </c>
      <c r="L22" s="6" t="n">
        <v>800000</v>
      </c>
    </row>
    <row r="23" spans="1:12">
      <c r="A23" s="4" t="s">
        <v>314</v>
      </c>
    </row>
    <row r="24" spans="1:12">
      <c r="A24" s="3" t="s">
        <v>298</v>
      </c>
    </row>
    <row r="25" spans="1:12">
      <c r="A25" s="4" t="s">
        <v>315</v>
      </c>
      <c r="J25" s="4" t="s">
        <v>316</v>
      </c>
    </row>
    <row r="26" spans="1:12">
      <c r="A26" s="4" t="s">
        <v>317</v>
      </c>
    </row>
    <row r="27" spans="1:12">
      <c r="A27" s="3" t="s">
        <v>298</v>
      </c>
    </row>
    <row r="28" spans="1:12">
      <c r="A28" s="4" t="s">
        <v>315</v>
      </c>
      <c r="J28" s="4" t="s">
        <v>316</v>
      </c>
    </row>
    <row r="29" spans="1:12">
      <c r="A29" s="4" t="s">
        <v>318</v>
      </c>
    </row>
    <row r="30" spans="1:12">
      <c r="A30" s="3" t="s">
        <v>298</v>
      </c>
    </row>
    <row r="31" spans="1:12">
      <c r="A31" s="4" t="s">
        <v>315</v>
      </c>
      <c r="J31" s="4" t="s">
        <v>316</v>
      </c>
    </row>
    <row r="32" spans="1:12">
      <c r="A32" s="4" t="s">
        <v>319</v>
      </c>
    </row>
    <row r="33" spans="1:12">
      <c r="A33" s="3" t="s">
        <v>298</v>
      </c>
    </row>
    <row r="34" spans="1:12">
      <c r="A34" s="4" t="s">
        <v>315</v>
      </c>
      <c r="J34" s="4" t="s">
        <v>320</v>
      </c>
    </row>
    <row r="35" spans="1:12">
      <c r="A35" s="4" t="s">
        <v>321</v>
      </c>
    </row>
    <row r="36" spans="1:12">
      <c r="A36" s="3" t="s">
        <v>298</v>
      </c>
    </row>
    <row r="37" spans="1:12">
      <c r="A37" s="4" t="s">
        <v>315</v>
      </c>
      <c r="J37" s="4" t="s">
        <v>322</v>
      </c>
    </row>
    <row r="38" spans="1:12">
      <c r="A38" s="4" t="s">
        <v>323</v>
      </c>
    </row>
    <row r="39" spans="1:12">
      <c r="A39" s="3" t="s">
        <v>298</v>
      </c>
    </row>
    <row r="40" spans="1:12">
      <c r="A40" s="4" t="s">
        <v>315</v>
      </c>
      <c r="J40" s="4" t="s">
        <v>322</v>
      </c>
    </row>
    <row r="41" spans="1:12">
      <c r="A41" s="4" t="s">
        <v>324</v>
      </c>
    </row>
    <row r="42" spans="1:12">
      <c r="A42" s="3" t="s">
        <v>298</v>
      </c>
    </row>
    <row r="43" spans="1:12">
      <c r="A43" s="4" t="s">
        <v>315</v>
      </c>
      <c r="J43" s="4" t="s">
        <v>322</v>
      </c>
    </row>
    <row r="44" spans="1:12">
      <c r="A44" s="4" t="s">
        <v>325</v>
      </c>
    </row>
    <row r="45" spans="1:12">
      <c r="A45" s="3" t="s">
        <v>298</v>
      </c>
    </row>
    <row r="46" spans="1:12">
      <c r="A46" s="4" t="s">
        <v>315</v>
      </c>
      <c r="J46" s="4" t="s">
        <v>322</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26</v>
      </c>
      <c r="B1" s="2" t="s">
        <v>286</v>
      </c>
      <c r="J1" s="2" t="s">
        <v>1</v>
      </c>
    </row>
    <row r="2" spans="1:12">
      <c r="B2" s="2" t="s">
        <v>2</v>
      </c>
      <c r="C2" s="2" t="s">
        <v>327</v>
      </c>
      <c r="D2" s="2" t="s">
        <v>4</v>
      </c>
      <c r="E2" s="2" t="s">
        <v>328</v>
      </c>
      <c r="F2" s="2" t="s">
        <v>32</v>
      </c>
      <c r="G2" s="2" t="s">
        <v>329</v>
      </c>
      <c r="H2" s="2" t="s">
        <v>330</v>
      </c>
      <c r="I2" s="2" t="s">
        <v>331</v>
      </c>
      <c r="J2" s="2" t="s">
        <v>2</v>
      </c>
      <c r="K2" s="2" t="s">
        <v>32</v>
      </c>
      <c r="L2" s="2" t="s">
        <v>71</v>
      </c>
    </row>
    <row r="3" spans="1:12">
      <c r="A3" s="3" t="s">
        <v>332</v>
      </c>
    </row>
    <row r="4" spans="1:12">
      <c r="A4" s="4" t="s">
        <v>81</v>
      </c>
      <c r="B4" s="6" t="n">
        <v>-4907</v>
      </c>
      <c r="C4" s="6" t="n">
        <v>-11010</v>
      </c>
      <c r="D4" s="6" t="n">
        <v>3007</v>
      </c>
      <c r="E4" s="6" t="n">
        <v>13311</v>
      </c>
      <c r="F4" s="6" t="n">
        <v>6250</v>
      </c>
      <c r="G4" s="6" t="n">
        <v>-197</v>
      </c>
      <c r="H4" s="6" t="n">
        <v>4094</v>
      </c>
      <c r="I4" s="6" t="n">
        <v>13564</v>
      </c>
      <c r="J4" s="6" t="n">
        <v>401</v>
      </c>
      <c r="K4" s="6" t="n">
        <v>23711</v>
      </c>
      <c r="L4" s="6" t="n">
        <v>26906</v>
      </c>
    </row>
    <row r="5" spans="1:12">
      <c r="A5" s="4" t="s">
        <v>333</v>
      </c>
      <c r="J5" s="5" t="n">
        <v>22</v>
      </c>
      <c r="K5" s="5" t="n">
        <v>368</v>
      </c>
      <c r="L5" s="5" t="n">
        <v>511</v>
      </c>
    </row>
    <row r="6" spans="1:12">
      <c r="A6" s="4" t="s">
        <v>334</v>
      </c>
      <c r="J6" s="6" t="n">
        <v>379</v>
      </c>
      <c r="K6" s="6" t="n">
        <v>23343</v>
      </c>
      <c r="L6" s="6" t="n">
        <v>26395</v>
      </c>
    </row>
    <row r="7" spans="1:12">
      <c r="A7" s="4" t="s">
        <v>335</v>
      </c>
      <c r="B7" s="5" t="n">
        <v>45981</v>
      </c>
      <c r="C7" s="5" t="n">
        <v>45845</v>
      </c>
      <c r="D7" s="5" t="n">
        <v>45719</v>
      </c>
      <c r="E7" s="5" t="n">
        <v>45595</v>
      </c>
      <c r="F7" s="5" t="n">
        <v>44905</v>
      </c>
      <c r="G7" s="5" t="n">
        <v>44791</v>
      </c>
      <c r="H7" s="5" t="n">
        <v>44710</v>
      </c>
      <c r="I7" s="5" t="n">
        <v>44612</v>
      </c>
      <c r="J7" s="5" t="n">
        <v>45785</v>
      </c>
      <c r="K7" s="5" t="n">
        <v>44754</v>
      </c>
      <c r="L7" s="5" t="n">
        <v>43850</v>
      </c>
    </row>
    <row r="8" spans="1:12">
      <c r="A8" s="4" t="s">
        <v>332</v>
      </c>
      <c r="B8" s="7" t="n">
        <v>-0.11</v>
      </c>
      <c r="C8" s="7" t="n">
        <v>-0.24</v>
      </c>
      <c r="D8" s="7" t="n">
        <v>0.07000000000000001</v>
      </c>
      <c r="E8" s="7" t="n">
        <v>0.29</v>
      </c>
      <c r="F8" s="7" t="n">
        <v>0.14</v>
      </c>
      <c r="G8" s="7" t="n">
        <v>-0.01</v>
      </c>
      <c r="H8" s="7" t="n">
        <v>0.09</v>
      </c>
      <c r="I8" s="7" t="n">
        <v>0.3</v>
      </c>
      <c r="J8" s="7" t="n">
        <v>0.01</v>
      </c>
      <c r="K8" s="7" t="n">
        <v>0.52</v>
      </c>
      <c r="L8" s="7" t="n">
        <v>0.6</v>
      </c>
    </row>
    <row r="9" spans="1:12">
      <c r="A9" s="3" t="s">
        <v>336</v>
      </c>
    </row>
    <row r="10" spans="1:12">
      <c r="A10" s="4" t="s">
        <v>81</v>
      </c>
      <c r="B10" s="6" t="n">
        <v>-4907</v>
      </c>
      <c r="C10" s="6" t="n">
        <v>-11010</v>
      </c>
      <c r="D10" s="6" t="n">
        <v>3007</v>
      </c>
      <c r="E10" s="6" t="n">
        <v>13311</v>
      </c>
      <c r="F10" s="6" t="n">
        <v>6250</v>
      </c>
      <c r="G10" s="6" t="n">
        <v>-197</v>
      </c>
      <c r="H10" s="6" t="n">
        <v>4094</v>
      </c>
      <c r="I10" s="6" t="n">
        <v>13564</v>
      </c>
      <c r="J10" s="6" t="n">
        <v>401</v>
      </c>
      <c r="K10" s="6" t="n">
        <v>23711</v>
      </c>
      <c r="L10" s="6" t="n">
        <v>26906</v>
      </c>
    </row>
    <row r="11" spans="1:12">
      <c r="A11" s="4" t="s">
        <v>333</v>
      </c>
      <c r="J11" s="5" t="n">
        <v>23</v>
      </c>
      <c r="K11" s="5" t="n">
        <v>414</v>
      </c>
      <c r="L11" s="5" t="n">
        <v>506</v>
      </c>
    </row>
    <row r="12" spans="1:12">
      <c r="A12" s="4" t="s">
        <v>334</v>
      </c>
      <c r="J12" s="6" t="n">
        <v>378</v>
      </c>
      <c r="K12" s="6" t="n">
        <v>23297</v>
      </c>
      <c r="L12" s="6" t="n">
        <v>26400</v>
      </c>
    </row>
    <row r="13" spans="1:12">
      <c r="A13" s="4" t="s">
        <v>335</v>
      </c>
      <c r="B13" s="5" t="n">
        <v>45981</v>
      </c>
      <c r="C13" s="5" t="n">
        <v>45845</v>
      </c>
      <c r="D13" s="5" t="n">
        <v>45719</v>
      </c>
      <c r="E13" s="5" t="n">
        <v>45595</v>
      </c>
      <c r="F13" s="5" t="n">
        <v>44905</v>
      </c>
      <c r="G13" s="5" t="n">
        <v>44791</v>
      </c>
      <c r="H13" s="5" t="n">
        <v>44710</v>
      </c>
      <c r="I13" s="5" t="n">
        <v>44612</v>
      </c>
      <c r="J13" s="5" t="n">
        <v>45785</v>
      </c>
      <c r="K13" s="5" t="n">
        <v>44754</v>
      </c>
      <c r="L13" s="5" t="n">
        <v>43850</v>
      </c>
    </row>
    <row r="14" spans="1:12">
      <c r="A14" s="4" t="s">
        <v>337</v>
      </c>
      <c r="J14" s="5" t="n">
        <v>812</v>
      </c>
      <c r="K14" s="5" t="n">
        <v>1199</v>
      </c>
      <c r="L14" s="5" t="n">
        <v>899</v>
      </c>
    </row>
    <row r="15" spans="1:12">
      <c r="A15" s="4" t="s">
        <v>338</v>
      </c>
      <c r="B15" s="5" t="n">
        <v>45981</v>
      </c>
      <c r="C15" s="5" t="n">
        <v>45845</v>
      </c>
      <c r="D15" s="5" t="n">
        <v>46555</v>
      </c>
      <c r="E15" s="5" t="n">
        <v>46275</v>
      </c>
      <c r="F15" s="5" t="n">
        <v>46061</v>
      </c>
      <c r="G15" s="5" t="n">
        <v>44791</v>
      </c>
      <c r="H15" s="5" t="n">
        <v>45926</v>
      </c>
      <c r="I15" s="5" t="n">
        <v>45766</v>
      </c>
      <c r="J15" s="5" t="n">
        <v>46597</v>
      </c>
      <c r="K15" s="5" t="n">
        <v>45953</v>
      </c>
      <c r="L15" s="5" t="n">
        <v>44749</v>
      </c>
    </row>
    <row r="16" spans="1:12">
      <c r="A16" s="4" t="s">
        <v>336</v>
      </c>
      <c r="B16" s="7" t="n">
        <v>-0.11</v>
      </c>
      <c r="C16" s="7" t="n">
        <v>-0.24</v>
      </c>
      <c r="D16" s="7" t="n">
        <v>0.06</v>
      </c>
      <c r="E16" s="7" t="n">
        <v>0.29</v>
      </c>
      <c r="F16" s="7" t="n">
        <v>0.13</v>
      </c>
      <c r="G16" s="7" t="n">
        <v>-0.01</v>
      </c>
      <c r="H16" s="7" t="n">
        <v>0.09</v>
      </c>
      <c r="I16" s="7" t="n">
        <v>0.29</v>
      </c>
      <c r="J16" s="7" t="n">
        <v>0.01</v>
      </c>
      <c r="K16" s="7" t="n">
        <v>0.51</v>
      </c>
      <c r="L16" s="7" t="n">
        <v>0.59</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340</v>
      </c>
    </row>
    <row r="3" spans="1:3">
      <c r="A3" s="4" t="s">
        <v>341</v>
      </c>
      <c r="B3" s="6" t="n">
        <v>383846</v>
      </c>
      <c r="C3" s="6" t="n">
        <v>353906</v>
      </c>
    </row>
    <row r="4" spans="1:3">
      <c r="A4" s="4" t="s">
        <v>342</v>
      </c>
      <c r="B4" s="5" t="n">
        <v>-218304</v>
      </c>
      <c r="C4" s="5" t="n">
        <v>-190952</v>
      </c>
    </row>
    <row r="5" spans="1:3">
      <c r="A5" s="4" t="s">
        <v>38</v>
      </c>
      <c r="B5" s="5" t="n">
        <v>165542</v>
      </c>
      <c r="C5" s="5" t="n">
        <v>162954</v>
      </c>
    </row>
    <row r="6" spans="1:3">
      <c r="A6" s="4" t="s">
        <v>343</v>
      </c>
    </row>
    <row r="7" spans="1:3">
      <c r="A7" s="3" t="s">
        <v>340</v>
      </c>
    </row>
    <row r="8" spans="1:3">
      <c r="A8" s="4" t="s">
        <v>341</v>
      </c>
      <c r="B8" s="5" t="n">
        <v>251351</v>
      </c>
      <c r="C8" s="5" t="n">
        <v>233124</v>
      </c>
    </row>
    <row r="9" spans="1:3">
      <c r="A9" s="4" t="s">
        <v>344</v>
      </c>
    </row>
    <row r="10" spans="1:3">
      <c r="A10" s="3" t="s">
        <v>340</v>
      </c>
    </row>
    <row r="11" spans="1:3">
      <c r="A11" s="4" t="s">
        <v>341</v>
      </c>
      <c r="B11" s="6" t="n">
        <v>132495</v>
      </c>
      <c r="C11" s="6" t="n">
        <v>1207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1</v>
      </c>
    </row>
    <row r="3" spans="1:4">
      <c r="A3" s="3" t="s">
        <v>157</v>
      </c>
    </row>
    <row r="4" spans="1:4">
      <c r="A4" s="4" t="s">
        <v>346</v>
      </c>
      <c r="B4" s="6" t="n">
        <v>1433</v>
      </c>
      <c r="C4" s="6" t="n">
        <v>2008</v>
      </c>
      <c r="D4" s="6" t="n">
        <v>148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348</v>
      </c>
    </row>
    <row r="3" spans="1:3">
      <c r="A3" s="4" t="s">
        <v>349</v>
      </c>
      <c r="B3" s="6" t="n">
        <v>11016</v>
      </c>
      <c r="C3" s="6" t="n">
        <v>11600</v>
      </c>
    </row>
    <row r="4" spans="1:3">
      <c r="A4" s="4" t="s">
        <v>350</v>
      </c>
      <c r="B4" s="5" t="n">
        <v>11954</v>
      </c>
      <c r="C4" s="5" t="n">
        <v>11310</v>
      </c>
    </row>
    <row r="5" spans="1:3">
      <c r="A5" s="4" t="s">
        <v>351</v>
      </c>
      <c r="B5" s="5" t="n">
        <v>14274</v>
      </c>
      <c r="C5" s="5" t="n">
        <v>12286</v>
      </c>
    </row>
    <row r="6" spans="1:3">
      <c r="A6" s="4" t="s">
        <v>352</v>
      </c>
      <c r="B6" s="5" t="n">
        <v>7715</v>
      </c>
      <c r="C6" s="5" t="n">
        <v>7306</v>
      </c>
    </row>
    <row r="7" spans="1:3">
      <c r="A7" s="4" t="s">
        <v>353</v>
      </c>
      <c r="B7" s="5" t="n">
        <v>27813</v>
      </c>
      <c r="C7" s="5" t="n">
        <v>29069</v>
      </c>
    </row>
    <row r="8" spans="1:3">
      <c r="A8" s="4" t="s">
        <v>44</v>
      </c>
      <c r="B8" s="6" t="n">
        <v>72772</v>
      </c>
      <c r="C8" s="6" t="n">
        <v>715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54</v>
      </c>
      <c r="B1" s="2" t="s">
        <v>355</v>
      </c>
      <c r="C1" s="2" t="s">
        <v>2</v>
      </c>
      <c r="D1" s="2" t="s">
        <v>32</v>
      </c>
    </row>
    <row r="2" spans="1:4">
      <c r="A2" s="3" t="s">
        <v>356</v>
      </c>
    </row>
    <row r="3" spans="1:4">
      <c r="A3" s="4" t="s">
        <v>142</v>
      </c>
      <c r="C3" s="6" t="n">
        <v>41000</v>
      </c>
      <c r="D3" s="6" t="n">
        <v>83000</v>
      </c>
    </row>
    <row r="4" spans="1:4">
      <c r="A4" s="4" t="s">
        <v>357</v>
      </c>
      <c r="C4" s="4" t="s">
        <v>358</v>
      </c>
    </row>
    <row r="5" spans="1:4">
      <c r="A5" s="4" t="s">
        <v>359</v>
      </c>
      <c r="C5" s="6" t="n">
        <v>7100000</v>
      </c>
    </row>
    <row r="6" spans="1:4">
      <c r="A6" s="4" t="s">
        <v>360</v>
      </c>
      <c r="C6" s="6" t="n">
        <v>71900000</v>
      </c>
    </row>
    <row r="7" spans="1:4">
      <c r="A7" s="4" t="s">
        <v>361</v>
      </c>
      <c r="C7" s="5" t="n">
        <v>1</v>
      </c>
    </row>
    <row r="8" spans="1:4">
      <c r="A8" s="4" t="s">
        <v>362</v>
      </c>
    </row>
    <row r="9" spans="1:4">
      <c r="A9" s="3" t="s">
        <v>356</v>
      </c>
    </row>
    <row r="10" spans="1:4">
      <c r="A10" s="4" t="s">
        <v>363</v>
      </c>
      <c r="B10" s="6" t="n">
        <v>25000000</v>
      </c>
    </row>
    <row r="11" spans="1:4">
      <c r="A11" s="4" t="s">
        <v>364</v>
      </c>
      <c r="B11" s="4" t="s">
        <v>365</v>
      </c>
    </row>
    <row r="12" spans="1:4">
      <c r="A12" s="4" t="s">
        <v>366</v>
      </c>
      <c r="C12" s="4" t="s">
        <v>367</v>
      </c>
    </row>
    <row r="13" spans="1:4">
      <c r="A13" s="4" t="s">
        <v>368</v>
      </c>
    </row>
    <row r="14" spans="1:4">
      <c r="A14" s="3" t="s">
        <v>356</v>
      </c>
    </row>
    <row r="15" spans="1:4">
      <c r="A15" s="4" t="s">
        <v>369</v>
      </c>
      <c r="C15" s="4" t="s">
        <v>370</v>
      </c>
    </row>
    <row r="16" spans="1:4">
      <c r="A16" s="4" t="s">
        <v>371</v>
      </c>
      <c r="C16" s="4" t="s">
        <v>372</v>
      </c>
    </row>
    <row r="17" spans="1:4">
      <c r="A17" s="4" t="s">
        <v>366</v>
      </c>
      <c r="C17" s="4" t="s">
        <v>373</v>
      </c>
    </row>
    <row r="18" spans="1:4">
      <c r="A18" s="4" t="s">
        <v>374</v>
      </c>
    </row>
    <row r="19" spans="1:4">
      <c r="A19" s="3" t="s">
        <v>356</v>
      </c>
    </row>
    <row r="20" spans="1:4">
      <c r="A20" s="4" t="s">
        <v>363</v>
      </c>
      <c r="B20" s="6" t="n">
        <v>100000000</v>
      </c>
    </row>
    <row r="21" spans="1:4">
      <c r="A21" s="4" t="s">
        <v>364</v>
      </c>
      <c r="B21" s="4" t="s">
        <v>375</v>
      </c>
    </row>
    <row r="22" spans="1:4">
      <c r="A22" s="4" t="s">
        <v>376</v>
      </c>
    </row>
    <row r="23" spans="1:4">
      <c r="A23" s="3" t="s">
        <v>356</v>
      </c>
    </row>
    <row r="24" spans="1:4">
      <c r="A24" s="4" t="s">
        <v>363</v>
      </c>
      <c r="B24" s="6" t="n">
        <v>250000000</v>
      </c>
    </row>
    <row r="25" spans="1:4">
      <c r="A25" s="4" t="s">
        <v>364</v>
      </c>
      <c r="B25" s="4" t="s">
        <v>377</v>
      </c>
    </row>
    <row r="26" spans="1:4">
      <c r="A26" s="4" t="s">
        <v>378</v>
      </c>
    </row>
    <row r="27" spans="1:4">
      <c r="A27" s="3" t="s">
        <v>356</v>
      </c>
    </row>
    <row r="28" spans="1:4">
      <c r="A28" s="4" t="s">
        <v>369</v>
      </c>
      <c r="C28" s="4" t="s">
        <v>379</v>
      </c>
    </row>
    <row r="29" spans="1:4">
      <c r="A29" s="4" t="s">
        <v>380</v>
      </c>
    </row>
    <row r="30" spans="1:4">
      <c r="A30" s="3" t="s">
        <v>356</v>
      </c>
    </row>
    <row r="31" spans="1:4">
      <c r="A31" s="4" t="s">
        <v>369</v>
      </c>
      <c r="C31" s="4" t="s">
        <v>3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32</v>
      </c>
    </row>
    <row r="2" spans="1:3">
      <c r="A2" s="3" t="s">
        <v>163</v>
      </c>
    </row>
    <row r="3" spans="1:3">
      <c r="A3" s="4" t="s">
        <v>383</v>
      </c>
      <c r="B3" s="6" t="n">
        <v>171000</v>
      </c>
      <c r="C3" s="6" t="n">
        <v>169400</v>
      </c>
    </row>
    <row r="4" spans="1:3">
      <c r="A4" s="4" t="s">
        <v>384</v>
      </c>
      <c r="B4" s="5" t="n">
        <v>10833</v>
      </c>
      <c r="C4" s="5" t="n">
        <v>20833</v>
      </c>
    </row>
    <row r="5" spans="1:3">
      <c r="A5" s="4" t="s">
        <v>93</v>
      </c>
      <c r="B5" s="5" t="n">
        <v>181833</v>
      </c>
      <c r="C5" s="5" t="n">
        <v>190233</v>
      </c>
    </row>
    <row r="6" spans="1:3">
      <c r="A6" s="4" t="s">
        <v>93</v>
      </c>
      <c r="B6" s="5" t="n">
        <v>181833</v>
      </c>
      <c r="C6" s="5" t="n">
        <v>190233</v>
      </c>
    </row>
    <row r="7" spans="1:3">
      <c r="A7" s="4" t="s">
        <v>385</v>
      </c>
      <c r="B7" s="5" t="n">
        <v>-10000</v>
      </c>
      <c r="C7" s="5" t="n">
        <v>-10000</v>
      </c>
    </row>
    <row r="8" spans="1:3">
      <c r="A8" s="4" t="s">
        <v>142</v>
      </c>
      <c r="B8" s="5" t="n">
        <v>-41</v>
      </c>
      <c r="C8" s="5" t="n">
        <v>-83</v>
      </c>
    </row>
    <row r="9" spans="1:3">
      <c r="A9" s="4" t="s">
        <v>386</v>
      </c>
      <c r="B9" s="6" t="n">
        <v>171792</v>
      </c>
      <c r="C9" s="6" t="n">
        <v>180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163</v>
      </c>
    </row>
    <row r="3" spans="1:3">
      <c r="A3" s="5" t="n">
        <v>2017</v>
      </c>
      <c r="B3" s="6" t="n">
        <v>10000</v>
      </c>
    </row>
    <row r="4" spans="1:3">
      <c r="A4" s="5" t="n">
        <v>2018</v>
      </c>
      <c r="B4" s="5" t="n">
        <v>833</v>
      </c>
    </row>
    <row r="5" spans="1:3">
      <c r="A5" s="5" t="n">
        <v>2019</v>
      </c>
      <c r="B5" s="5" t="n">
        <v>0</v>
      </c>
    </row>
    <row r="6" spans="1:3">
      <c r="A6" s="5" t="n">
        <v>2020</v>
      </c>
      <c r="B6" s="5" t="n">
        <v>171000</v>
      </c>
    </row>
    <row r="7" spans="1:3">
      <c r="A7" s="5" t="n">
        <v>2021</v>
      </c>
      <c r="B7" s="5" t="n">
        <v>0</v>
      </c>
    </row>
    <row r="8" spans="1:3">
      <c r="A8" s="4" t="s">
        <v>388</v>
      </c>
      <c r="B8" s="5" t="n">
        <v>0</v>
      </c>
    </row>
    <row r="9" spans="1:3">
      <c r="A9" s="4" t="s">
        <v>93</v>
      </c>
      <c r="B9" s="6" t="n">
        <v>181833</v>
      </c>
      <c r="C9" s="6" t="n">
        <v>1902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360518</v>
      </c>
      <c r="C4" s="6" t="n">
        <v>1359901</v>
      </c>
      <c r="D4" s="6" t="n">
        <v>1317677</v>
      </c>
    </row>
    <row r="5" spans="1:4">
      <c r="A5" s="4" t="s">
        <v>74</v>
      </c>
      <c r="B5" s="5" t="n">
        <v>1001539</v>
      </c>
      <c r="C5" s="5" t="n">
        <v>974614</v>
      </c>
      <c r="D5" s="5" t="n">
        <v>930941</v>
      </c>
    </row>
    <row r="6" spans="1:4">
      <c r="A6" s="4" t="s">
        <v>75</v>
      </c>
      <c r="B6" s="5" t="n">
        <v>358979</v>
      </c>
      <c r="C6" s="5" t="n">
        <v>385287</v>
      </c>
      <c r="D6" s="5" t="n">
        <v>386736</v>
      </c>
    </row>
    <row r="7" spans="1:4">
      <c r="A7" s="4" t="s">
        <v>76</v>
      </c>
      <c r="B7" s="5" t="n">
        <v>355413</v>
      </c>
      <c r="C7" s="5" t="n">
        <v>343724</v>
      </c>
      <c r="D7" s="5" t="n">
        <v>342027</v>
      </c>
    </row>
    <row r="8" spans="1:4">
      <c r="A8" s="4" t="s">
        <v>77</v>
      </c>
      <c r="B8" s="5" t="n">
        <v>3566</v>
      </c>
      <c r="C8" s="5" t="n">
        <v>41563</v>
      </c>
      <c r="D8" s="5" t="n">
        <v>44709</v>
      </c>
    </row>
    <row r="9" spans="1:4">
      <c r="A9" s="4" t="s">
        <v>78</v>
      </c>
      <c r="B9" s="5" t="n">
        <v>3884</v>
      </c>
      <c r="C9" s="5" t="n">
        <v>3283</v>
      </c>
      <c r="D9" s="5" t="n">
        <v>266</v>
      </c>
    </row>
    <row r="10" spans="1:4">
      <c r="A10" s="4" t="s">
        <v>79</v>
      </c>
      <c r="B10" s="5" t="n">
        <v>-318</v>
      </c>
      <c r="C10" s="5" t="n">
        <v>38280</v>
      </c>
      <c r="D10" s="5" t="n">
        <v>44443</v>
      </c>
    </row>
    <row r="11" spans="1:4">
      <c r="A11" s="4" t="s">
        <v>80</v>
      </c>
      <c r="B11" s="5" t="n">
        <v>-719</v>
      </c>
      <c r="C11" s="5" t="n">
        <v>14569</v>
      </c>
      <c r="D11" s="5" t="n">
        <v>17537</v>
      </c>
    </row>
    <row r="12" spans="1:4">
      <c r="A12" s="4" t="s">
        <v>81</v>
      </c>
      <c r="B12" s="6" t="n">
        <v>401</v>
      </c>
      <c r="C12" s="6" t="n">
        <v>23711</v>
      </c>
      <c r="D12" s="6" t="n">
        <v>26906</v>
      </c>
    </row>
    <row r="13" spans="1:4">
      <c r="A13" s="3" t="s">
        <v>82</v>
      </c>
    </row>
    <row r="14" spans="1:4">
      <c r="A14" s="4" t="s">
        <v>83</v>
      </c>
      <c r="B14" s="7" t="n">
        <v>0.01</v>
      </c>
      <c r="C14" s="7" t="n">
        <v>0.52</v>
      </c>
      <c r="D14" s="7" t="n">
        <v>0.6</v>
      </c>
    </row>
    <row r="15" spans="1:4">
      <c r="A15" s="4" t="s">
        <v>84</v>
      </c>
      <c r="B15" s="7" t="n">
        <v>0.01</v>
      </c>
      <c r="C15" s="7" t="n">
        <v>0.51</v>
      </c>
      <c r="D15" s="7" t="n">
        <v>0.59</v>
      </c>
    </row>
    <row r="16" spans="1:4">
      <c r="A16" s="3" t="s">
        <v>85</v>
      </c>
    </row>
    <row r="17" spans="1:4">
      <c r="A17" s="4" t="s">
        <v>83</v>
      </c>
      <c r="B17" s="5" t="n">
        <v>45785</v>
      </c>
      <c r="C17" s="5" t="n">
        <v>44754</v>
      </c>
      <c r="D17" s="5" t="n">
        <v>43850</v>
      </c>
    </row>
    <row r="18" spans="1:4">
      <c r="A18" s="4" t="s">
        <v>84</v>
      </c>
      <c r="B18" s="5" t="n">
        <v>46597</v>
      </c>
      <c r="C18" s="5" t="n">
        <v>45953</v>
      </c>
      <c r="D18" s="5" t="n">
        <v>447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16"/>
  </cols>
  <sheetData>
    <row r="1" spans="1:2">
      <c r="A1" s="1" t="s">
        <v>389</v>
      </c>
      <c r="B1" s="2" t="s">
        <v>1</v>
      </c>
    </row>
    <row r="2" spans="1:2">
      <c r="B2" s="2" t="s">
        <v>2</v>
      </c>
    </row>
    <row r="3" spans="1:2">
      <c r="A3" s="3" t="s">
        <v>390</v>
      </c>
    </row>
    <row r="4" spans="1:2">
      <c r="A4" s="4" t="s">
        <v>391</v>
      </c>
      <c r="B4" s="4" t="s">
        <v>322</v>
      </c>
    </row>
    <row r="5" spans="1:2">
      <c r="A5" s="4" t="s">
        <v>392</v>
      </c>
    </row>
    <row r="6" spans="1:2">
      <c r="A6" s="3" t="s">
        <v>390</v>
      </c>
    </row>
    <row r="7" spans="1:2">
      <c r="A7" s="4" t="s">
        <v>393</v>
      </c>
      <c r="B7"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94</v>
      </c>
      <c r="B1" s="2" t="s">
        <v>1</v>
      </c>
    </row>
    <row r="2" spans="1:4">
      <c r="B2" s="2" t="s">
        <v>2</v>
      </c>
      <c r="C2" s="2" t="s">
        <v>32</v>
      </c>
      <c r="D2" s="2" t="s">
        <v>71</v>
      </c>
    </row>
    <row r="3" spans="1:4">
      <c r="A3" s="3" t="s">
        <v>166</v>
      </c>
    </row>
    <row r="4" spans="1:4">
      <c r="A4" s="4" t="s">
        <v>395</v>
      </c>
      <c r="B4" s="6" t="n">
        <v>92859</v>
      </c>
      <c r="C4" s="6" t="n">
        <v>86572</v>
      </c>
      <c r="D4" s="6" t="n">
        <v>79054</v>
      </c>
    </row>
    <row r="5" spans="1:4">
      <c r="A5" s="4" t="s">
        <v>396</v>
      </c>
      <c r="B5" s="5" t="n">
        <v>300</v>
      </c>
      <c r="C5" s="5" t="n">
        <v>373</v>
      </c>
      <c r="D5" s="5" t="n">
        <v>877</v>
      </c>
    </row>
    <row r="6" spans="1:4">
      <c r="A6" s="4" t="s">
        <v>397</v>
      </c>
      <c r="B6" s="6" t="n">
        <v>93159</v>
      </c>
      <c r="C6" s="6" t="n">
        <v>86945</v>
      </c>
      <c r="D6" s="6" t="n">
        <v>799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5" t="n">
        <v>2017</v>
      </c>
      <c r="B3" s="6" t="n">
        <v>98335</v>
      </c>
    </row>
    <row r="4" spans="1:2">
      <c r="A4" s="5" t="n">
        <v>2018</v>
      </c>
      <c r="B4" s="5" t="n">
        <v>87712</v>
      </c>
    </row>
    <row r="5" spans="1:2">
      <c r="A5" s="5" t="n">
        <v>2019</v>
      </c>
      <c r="B5" s="5" t="n">
        <v>76757</v>
      </c>
    </row>
    <row r="6" spans="1:2">
      <c r="A6" s="5" t="n">
        <v>2020</v>
      </c>
      <c r="B6" s="5" t="n">
        <v>65737</v>
      </c>
    </row>
    <row r="7" spans="1:2">
      <c r="A7" s="5" t="n">
        <v>2021</v>
      </c>
      <c r="B7" s="5" t="n">
        <v>55769</v>
      </c>
    </row>
    <row r="8" spans="1:2">
      <c r="A8" s="4" t="s">
        <v>388</v>
      </c>
      <c r="B8" s="5" t="n">
        <v>138458</v>
      </c>
    </row>
    <row r="9" spans="1:2">
      <c r="A9" s="4" t="s">
        <v>93</v>
      </c>
      <c r="B9" s="6" t="n">
        <v>5227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6" t="n">
        <v>13983</v>
      </c>
      <c r="C3" s="6" t="n">
        <v>13427</v>
      </c>
    </row>
    <row r="4" spans="1:3">
      <c r="A4" s="4" t="s">
        <v>404</v>
      </c>
      <c r="C4" s="5" t="n">
        <v>912</v>
      </c>
    </row>
    <row r="5" spans="1:3">
      <c r="A5" s="4" t="s">
        <v>405</v>
      </c>
      <c r="B5" s="5" t="n">
        <v>15874</v>
      </c>
      <c r="C5" s="5" t="n">
        <v>15636</v>
      </c>
    </row>
    <row r="6" spans="1:3">
      <c r="A6" s="4" t="s">
        <v>406</v>
      </c>
      <c r="B6" s="5" t="n">
        <v>206</v>
      </c>
      <c r="C6" s="5" t="n">
        <v>163</v>
      </c>
    </row>
    <row r="7" spans="1:3">
      <c r="A7" s="4" t="s">
        <v>353</v>
      </c>
      <c r="B7" s="5" t="n">
        <v>5287</v>
      </c>
      <c r="C7" s="5" t="n">
        <v>4844</v>
      </c>
    </row>
    <row r="8" spans="1:3">
      <c r="A8" s="4" t="s">
        <v>407</v>
      </c>
      <c r="B8" s="5" t="n">
        <v>35350</v>
      </c>
      <c r="C8" s="5" t="n">
        <v>34982</v>
      </c>
    </row>
    <row r="9" spans="1:3">
      <c r="A9" s="3" t="s">
        <v>408</v>
      </c>
    </row>
    <row r="10" spans="1:3">
      <c r="A10" s="4" t="s">
        <v>409</v>
      </c>
      <c r="B10" s="5" t="n">
        <v>-36230</v>
      </c>
      <c r="C10" s="5" t="n">
        <v>-35038</v>
      </c>
    </row>
    <row r="11" spans="1:3">
      <c r="A11" s="4" t="s">
        <v>404</v>
      </c>
      <c r="B11" s="5" t="n">
        <v>-744</v>
      </c>
    </row>
    <row r="12" spans="1:3">
      <c r="A12" s="4" t="s">
        <v>353</v>
      </c>
      <c r="B12" s="5" t="n">
        <v>-1598</v>
      </c>
      <c r="C12" s="5" t="n">
        <v>-1331</v>
      </c>
    </row>
    <row r="13" spans="1:3">
      <c r="A13" s="4" t="s">
        <v>410</v>
      </c>
      <c r="B13" s="5" t="n">
        <v>-38572</v>
      </c>
      <c r="C13" s="5" t="n">
        <v>-36369</v>
      </c>
    </row>
    <row r="14" spans="1:3">
      <c r="A14" s="4" t="s">
        <v>411</v>
      </c>
      <c r="B14" s="6" t="n">
        <v>-3222</v>
      </c>
      <c r="C14" s="6" t="n">
        <v>-1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1</v>
      </c>
    </row>
    <row r="3" spans="1:4">
      <c r="A3" s="3" t="s">
        <v>413</v>
      </c>
    </row>
    <row r="4" spans="1:4">
      <c r="A4" s="4" t="s">
        <v>414</v>
      </c>
      <c r="B4" s="6" t="n">
        <v>-874000</v>
      </c>
      <c r="C4" s="6" t="n">
        <v>3646000</v>
      </c>
      <c r="D4" s="6" t="n">
        <v>1813000</v>
      </c>
    </row>
    <row r="5" spans="1:4">
      <c r="A5" s="4" t="s">
        <v>415</v>
      </c>
      <c r="B5" s="5" t="n">
        <v>0</v>
      </c>
    </row>
    <row r="6" spans="1:4">
      <c r="A6" s="4" t="s">
        <v>392</v>
      </c>
    </row>
    <row r="7" spans="1:4">
      <c r="A7" s="3" t="s">
        <v>413</v>
      </c>
    </row>
    <row r="8" spans="1:4">
      <c r="A8" s="4" t="s">
        <v>416</v>
      </c>
      <c r="B8" s="5" t="n">
        <v>100000</v>
      </c>
      <c r="C8" s="5" t="n">
        <v>100000</v>
      </c>
      <c r="D8" s="5" t="n">
        <v>100000</v>
      </c>
    </row>
    <row r="9" spans="1:4">
      <c r="A9" s="4" t="s">
        <v>417</v>
      </c>
      <c r="B9" s="5" t="n">
        <v>100000</v>
      </c>
      <c r="C9" s="6" t="n">
        <v>100000</v>
      </c>
      <c r="D9" s="6" t="n">
        <v>100000</v>
      </c>
    </row>
    <row r="10" spans="1:4">
      <c r="A10" s="4" t="s">
        <v>418</v>
      </c>
    </row>
    <row r="11" spans="1:4">
      <c r="A11" s="3" t="s">
        <v>413</v>
      </c>
    </row>
    <row r="12" spans="1:4">
      <c r="A12" s="4" t="s">
        <v>419</v>
      </c>
      <c r="B12" s="6" t="n">
        <v>2900000</v>
      </c>
    </row>
    <row r="13" spans="1:4">
      <c r="A13" s="4" t="s">
        <v>420</v>
      </c>
      <c r="B13" s="5" t="n">
        <v>20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11</v>
      </c>
      <c r="B3" s="6" t="n">
        <v>-3222</v>
      </c>
      <c r="C3" s="6" t="n">
        <v>-1387</v>
      </c>
    </row>
    <row r="4" spans="1:3">
      <c r="A4" s="4" t="s">
        <v>423</v>
      </c>
    </row>
    <row r="5" spans="1:3">
      <c r="A5" s="3" t="s">
        <v>422</v>
      </c>
    </row>
    <row r="6" spans="1:3">
      <c r="A6" s="4" t="s">
        <v>424</v>
      </c>
      <c r="B6" s="5" t="n">
        <v>443</v>
      </c>
      <c r="C6" s="5" t="n">
        <v>408</v>
      </c>
    </row>
    <row r="7" spans="1:3">
      <c r="A7" s="4" t="s">
        <v>425</v>
      </c>
    </row>
    <row r="8" spans="1:3">
      <c r="A8" s="3" t="s">
        <v>422</v>
      </c>
    </row>
    <row r="9" spans="1:3">
      <c r="A9" s="4" t="s">
        <v>426</v>
      </c>
      <c r="B9" s="6" t="n">
        <v>-3665</v>
      </c>
      <c r="C9" s="6" t="n">
        <v>-17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1</v>
      </c>
    </row>
    <row r="3" spans="1:4">
      <c r="A3" s="3" t="s">
        <v>428</v>
      </c>
    </row>
    <row r="4" spans="1:4">
      <c r="A4" s="4" t="s">
        <v>429</v>
      </c>
      <c r="B4" s="6" t="n">
        <v>-2131</v>
      </c>
      <c r="C4" s="6" t="n">
        <v>18298</v>
      </c>
      <c r="D4" s="6" t="n">
        <v>15475</v>
      </c>
    </row>
    <row r="5" spans="1:4">
      <c r="A5" s="4" t="s">
        <v>430</v>
      </c>
      <c r="B5" s="5" t="n">
        <v>-423</v>
      </c>
      <c r="C5" s="5" t="n">
        <v>1392</v>
      </c>
      <c r="D5" s="5" t="n">
        <v>861</v>
      </c>
    </row>
    <row r="6" spans="1:4">
      <c r="A6" s="4" t="s">
        <v>431</v>
      </c>
      <c r="B6" s="5" t="n">
        <v>-2554</v>
      </c>
      <c r="C6" s="5" t="n">
        <v>19690</v>
      </c>
      <c r="D6" s="5" t="n">
        <v>16336</v>
      </c>
    </row>
    <row r="7" spans="1:4">
      <c r="A7" s="3" t="s">
        <v>432</v>
      </c>
    </row>
    <row r="8" spans="1:4">
      <c r="A8" s="4" t="s">
        <v>429</v>
      </c>
      <c r="B8" s="5" t="n">
        <v>1870</v>
      </c>
      <c r="C8" s="5" t="n">
        <v>-4820</v>
      </c>
      <c r="D8" s="5" t="n">
        <v>499</v>
      </c>
    </row>
    <row r="9" spans="1:4">
      <c r="A9" s="4" t="s">
        <v>430</v>
      </c>
      <c r="B9" s="5" t="n">
        <v>-35</v>
      </c>
      <c r="C9" s="5" t="n">
        <v>-301</v>
      </c>
      <c r="D9" s="5" t="n">
        <v>702</v>
      </c>
    </row>
    <row r="10" spans="1:4">
      <c r="A10" s="4" t="s">
        <v>433</v>
      </c>
      <c r="B10" s="5" t="n">
        <v>1835</v>
      </c>
      <c r="C10" s="5" t="n">
        <v>-5121</v>
      </c>
      <c r="D10" s="5" t="n">
        <v>1201</v>
      </c>
    </row>
    <row r="11" spans="1:4">
      <c r="A11" s="4" t="s">
        <v>80</v>
      </c>
      <c r="B11" s="6" t="n">
        <v>-719</v>
      </c>
      <c r="C11" s="6" t="n">
        <v>14569</v>
      </c>
      <c r="D11" s="6" t="n">
        <v>175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1</v>
      </c>
    </row>
    <row r="3" spans="1:4">
      <c r="A3" s="3" t="s">
        <v>169</v>
      </c>
    </row>
    <row r="4" spans="1:4">
      <c r="A4" s="4" t="s">
        <v>435</v>
      </c>
      <c r="B4" s="4" t="s">
        <v>436</v>
      </c>
      <c r="C4" s="4" t="s">
        <v>436</v>
      </c>
      <c r="D4" s="4" t="s">
        <v>436</v>
      </c>
    </row>
    <row r="5" spans="1:4">
      <c r="A5" s="4" t="s">
        <v>437</v>
      </c>
      <c r="B5" s="4" t="s">
        <v>438</v>
      </c>
      <c r="C5" s="4" t="s">
        <v>439</v>
      </c>
      <c r="D5" s="4" t="s">
        <v>440</v>
      </c>
    </row>
    <row r="6" spans="1:4">
      <c r="A6" s="4" t="s">
        <v>441</v>
      </c>
      <c r="B6" s="4" t="s">
        <v>442</v>
      </c>
      <c r="C6" s="4" t="s">
        <v>443</v>
      </c>
      <c r="D6" s="4" t="s">
        <v>444</v>
      </c>
    </row>
    <row r="7" spans="1:4">
      <c r="A7" s="4" t="s">
        <v>445</v>
      </c>
      <c r="B7" s="4" t="s">
        <v>446</v>
      </c>
      <c r="C7" s="4" t="s">
        <v>447</v>
      </c>
      <c r="D7" s="4" t="s">
        <v>4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1</v>
      </c>
    </row>
    <row r="3" spans="1:4">
      <c r="A3" s="3" t="s">
        <v>169</v>
      </c>
    </row>
    <row r="4" spans="1:4">
      <c r="A4" s="4" t="s">
        <v>450</v>
      </c>
      <c r="B4" s="6" t="n">
        <v>242</v>
      </c>
      <c r="C4" s="6" t="n">
        <v>341</v>
      </c>
      <c r="D4" s="6" t="n">
        <v>468</v>
      </c>
    </row>
    <row r="5" spans="1:4">
      <c r="A5" s="3" t="s">
        <v>451</v>
      </c>
    </row>
    <row r="6" spans="1:4">
      <c r="A6" s="4" t="s">
        <v>452</v>
      </c>
      <c r="B6" s="5" t="n">
        <v>0</v>
      </c>
      <c r="C6" s="5" t="n">
        <v>-99</v>
      </c>
    </row>
    <row r="7" spans="1:4">
      <c r="A7" s="4" t="s">
        <v>453</v>
      </c>
      <c r="B7" s="5" t="n">
        <v>0</v>
      </c>
      <c r="D7" s="5" t="n">
        <v>-127</v>
      </c>
    </row>
    <row r="8" spans="1:4">
      <c r="A8" s="4" t="s">
        <v>454</v>
      </c>
      <c r="B8" s="6" t="n">
        <v>242</v>
      </c>
      <c r="C8" s="6" t="n">
        <v>242</v>
      </c>
      <c r="D8" s="6" t="n">
        <v>3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B1" s="2" t="s">
        <v>1</v>
      </c>
    </row>
    <row r="2" spans="1:4">
      <c r="B2" s="2" t="s">
        <v>2</v>
      </c>
      <c r="C2" s="2" t="s">
        <v>32</v>
      </c>
      <c r="D2" s="2" t="s">
        <v>71</v>
      </c>
    </row>
    <row r="3" spans="1:4">
      <c r="A3" s="3" t="s">
        <v>456</v>
      </c>
    </row>
    <row r="4" spans="1:4">
      <c r="A4" s="4" t="s">
        <v>457</v>
      </c>
      <c r="B4" s="4" t="s">
        <v>458</v>
      </c>
    </row>
    <row r="5" spans="1:4">
      <c r="A5" s="4" t="s">
        <v>459</v>
      </c>
      <c r="B5" s="4" t="s">
        <v>460</v>
      </c>
    </row>
    <row r="6" spans="1:4">
      <c r="A6" s="4" t="s">
        <v>461</v>
      </c>
      <c r="B6" s="4" t="s">
        <v>462</v>
      </c>
    </row>
    <row r="7" spans="1:4">
      <c r="A7" s="4" t="s">
        <v>463</v>
      </c>
      <c r="B7" s="4" t="s">
        <v>464</v>
      </c>
    </row>
    <row r="8" spans="1:4">
      <c r="A8" s="4" t="s">
        <v>465</v>
      </c>
      <c r="B8" s="4" t="s">
        <v>466</v>
      </c>
    </row>
    <row r="9" spans="1:4">
      <c r="A9" s="4" t="s">
        <v>467</v>
      </c>
      <c r="B9" s="4" t="s">
        <v>468</v>
      </c>
      <c r="C9" s="4" t="s">
        <v>468</v>
      </c>
      <c r="D9" s="4" t="s">
        <v>468</v>
      </c>
    </row>
    <row r="10" spans="1:4">
      <c r="A10" s="4" t="s">
        <v>469</v>
      </c>
      <c r="B10" s="4" t="s">
        <v>470</v>
      </c>
      <c r="C10" s="4" t="s">
        <v>470</v>
      </c>
      <c r="D10" s="4" t="s">
        <v>470</v>
      </c>
    </row>
    <row r="11" spans="1:4">
      <c r="A11" s="4" t="s">
        <v>471</v>
      </c>
      <c r="B11" s="6" t="n">
        <v>1800000</v>
      </c>
      <c r="C11" s="6" t="n">
        <v>1800000</v>
      </c>
      <c r="D11" s="6" t="n">
        <v>1800000</v>
      </c>
    </row>
    <row r="12" spans="1:4">
      <c r="A12" s="4" t="s">
        <v>472</v>
      </c>
      <c r="B12" s="4" t="s">
        <v>473</v>
      </c>
      <c r="C12" s="4" t="s">
        <v>473</v>
      </c>
      <c r="D12" s="4" t="s">
        <v>473</v>
      </c>
    </row>
    <row r="13" spans="1:4">
      <c r="A13" s="4" t="s">
        <v>474</v>
      </c>
      <c r="B13" s="4" t="s">
        <v>464</v>
      </c>
      <c r="C13" s="4" t="s">
        <v>464</v>
      </c>
      <c r="D13" s="4" t="s">
        <v>464</v>
      </c>
    </row>
    <row r="14" spans="1:4">
      <c r="A14" s="4" t="s">
        <v>475</v>
      </c>
      <c r="B14" s="4" t="s">
        <v>476</v>
      </c>
    </row>
    <row r="15" spans="1:4">
      <c r="A15" s="4" t="s">
        <v>477</v>
      </c>
      <c r="B15" s="6" t="n">
        <v>14500000</v>
      </c>
      <c r="C15" s="6" t="n">
        <v>13400000</v>
      </c>
    </row>
    <row r="16" spans="1:4">
      <c r="A16" s="4" t="s">
        <v>478</v>
      </c>
      <c r="B16" s="6" t="n">
        <v>-200000</v>
      </c>
      <c r="C16" s="6" t="n">
        <v>100000</v>
      </c>
      <c r="D16" s="6" t="n">
        <v>-100000</v>
      </c>
    </row>
    <row r="17" spans="1:4">
      <c r="A17" s="4" t="s">
        <v>479</v>
      </c>
      <c r="B17" s="4" t="s">
        <v>470</v>
      </c>
      <c r="C17" s="4" t="s">
        <v>480</v>
      </c>
    </row>
    <row r="18" spans="1:4">
      <c r="A18" s="4" t="s">
        <v>481</v>
      </c>
      <c r="B18" s="6" t="n">
        <v>1800000</v>
      </c>
      <c r="C18" s="6" t="n">
        <v>1700000</v>
      </c>
    </row>
    <row r="19" spans="1:4">
      <c r="A19" s="4" t="s">
        <v>482</v>
      </c>
      <c r="B19" s="6" t="n">
        <v>19800000</v>
      </c>
      <c r="C19" s="5" t="n">
        <v>18500000</v>
      </c>
    </row>
    <row r="20" spans="1:4">
      <c r="A20" s="4" t="s">
        <v>483</v>
      </c>
      <c r="B20" s="4" t="s">
        <v>484</v>
      </c>
    </row>
    <row r="21" spans="1:4">
      <c r="A21" s="4" t="s">
        <v>485</v>
      </c>
    </row>
    <row r="22" spans="1:4">
      <c r="A22" s="3" t="s">
        <v>456</v>
      </c>
    </row>
    <row r="23" spans="1:4">
      <c r="A23" s="4" t="s">
        <v>477</v>
      </c>
      <c r="B23" s="6" t="n">
        <v>900000</v>
      </c>
      <c r="C23" s="5" t="n">
        <v>800000</v>
      </c>
    </row>
    <row r="24" spans="1:4">
      <c r="A24" s="4" t="s">
        <v>486</v>
      </c>
      <c r="B24" s="6" t="n">
        <v>0</v>
      </c>
      <c r="C24" s="5" t="n">
        <v>-100000</v>
      </c>
    </row>
    <row r="25" spans="1:4">
      <c r="A25" s="4" t="s">
        <v>487</v>
      </c>
    </row>
    <row r="26" spans="1:4">
      <c r="A26" s="3" t="s">
        <v>456</v>
      </c>
    </row>
    <row r="27" spans="1:4">
      <c r="A27" s="4" t="s">
        <v>488</v>
      </c>
      <c r="B27" s="4" t="s">
        <v>489</v>
      </c>
    </row>
    <row r="28" spans="1:4">
      <c r="A28" s="4" t="s">
        <v>490</v>
      </c>
      <c r="B28" s="5" t="n">
        <v>3</v>
      </c>
    </row>
    <row r="29" spans="1:4">
      <c r="A29" s="4" t="s">
        <v>392</v>
      </c>
    </row>
    <row r="30" spans="1:4">
      <c r="A30" s="3" t="s">
        <v>456</v>
      </c>
    </row>
    <row r="31" spans="1:4">
      <c r="A31" s="4" t="s">
        <v>488</v>
      </c>
      <c r="B31" s="4" t="s">
        <v>491</v>
      </c>
    </row>
    <row r="32" spans="1:4">
      <c r="A32" s="4" t="s">
        <v>490</v>
      </c>
      <c r="B32" s="5" t="n">
        <v>5</v>
      </c>
    </row>
    <row r="33" spans="1:4">
      <c r="A33" s="4" t="s">
        <v>492</v>
      </c>
      <c r="B33" s="6" t="n">
        <v>100000</v>
      </c>
      <c r="C33" s="5" t="n">
        <v>100000</v>
      </c>
      <c r="D33" s="5" t="n">
        <v>100000</v>
      </c>
    </row>
    <row r="34" spans="1:4">
      <c r="A34" s="4" t="s">
        <v>493</v>
      </c>
    </row>
    <row r="35" spans="1:4">
      <c r="A35" s="3" t="s">
        <v>456</v>
      </c>
    </row>
    <row r="36" spans="1:4">
      <c r="A36" s="4" t="s">
        <v>492</v>
      </c>
      <c r="B36" s="6" t="n">
        <v>100000</v>
      </c>
      <c r="C36" s="6" t="n">
        <v>100000</v>
      </c>
      <c r="D36" s="6" t="n">
        <v>100000</v>
      </c>
    </row>
    <row r="37" spans="1:4">
      <c r="A37" s="4" t="s">
        <v>494</v>
      </c>
    </row>
    <row r="38" spans="1:4">
      <c r="A38" s="3" t="s">
        <v>456</v>
      </c>
    </row>
    <row r="39" spans="1:4">
      <c r="A39" s="4" t="s">
        <v>472</v>
      </c>
      <c r="B39" s="4" t="s">
        <v>468</v>
      </c>
      <c r="C39" s="4" t="s">
        <v>495</v>
      </c>
      <c r="D39" s="4" t="s">
        <v>495</v>
      </c>
    </row>
    <row r="40" spans="1:4">
      <c r="A40" s="4" t="s">
        <v>496</v>
      </c>
    </row>
    <row r="41" spans="1:4">
      <c r="A41" s="3" t="s">
        <v>456</v>
      </c>
    </row>
    <row r="42" spans="1:4">
      <c r="A42" s="4" t="s">
        <v>472</v>
      </c>
      <c r="B42" s="4" t="s">
        <v>497</v>
      </c>
      <c r="C42" s="4" t="s">
        <v>498</v>
      </c>
      <c r="D42" s="4" t="s">
        <v>4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v>
      </c>
      <c r="B1" s="2" t="s">
        <v>1</v>
      </c>
    </row>
    <row r="2" spans="1:4">
      <c r="B2" s="2" t="s">
        <v>2</v>
      </c>
      <c r="C2" s="2" t="s">
        <v>32</v>
      </c>
      <c r="D2" s="2" t="s">
        <v>71</v>
      </c>
    </row>
    <row r="3" spans="1:4">
      <c r="A3" s="3" t="s">
        <v>87</v>
      </c>
    </row>
    <row r="4" spans="1:4">
      <c r="A4" s="4" t="s">
        <v>81</v>
      </c>
      <c r="B4" s="6" t="n">
        <v>401</v>
      </c>
      <c r="C4" s="6" t="n">
        <v>23711</v>
      </c>
      <c r="D4" s="6" t="n">
        <v>26906</v>
      </c>
    </row>
    <row r="5" spans="1:4">
      <c r="A5" s="3" t="s">
        <v>88</v>
      </c>
    </row>
    <row r="6" spans="1:4">
      <c r="A6" s="4" t="s">
        <v>89</v>
      </c>
      <c r="B6" s="5" t="n">
        <v>-44</v>
      </c>
      <c r="C6" s="5" t="n">
        <v>137</v>
      </c>
      <c r="D6" s="5" t="n">
        <v>-181</v>
      </c>
    </row>
    <row r="7" spans="1:4">
      <c r="A7" s="4" t="s">
        <v>90</v>
      </c>
      <c r="B7" s="5" t="n">
        <v>19</v>
      </c>
      <c r="C7" s="5" t="n">
        <v>16</v>
      </c>
      <c r="D7" s="5" t="n">
        <v>10</v>
      </c>
    </row>
    <row r="8" spans="1:4">
      <c r="A8" s="4" t="s">
        <v>91</v>
      </c>
      <c r="B8" s="6" t="n">
        <v>376</v>
      </c>
      <c r="C8" s="6" t="n">
        <v>23864</v>
      </c>
      <c r="D8" s="6" t="n">
        <v>267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32</v>
      </c>
      <c r="D1" s="2" t="s">
        <v>71</v>
      </c>
    </row>
    <row r="2" spans="1:4">
      <c r="A2" s="3" t="s">
        <v>500</v>
      </c>
    </row>
    <row r="3" spans="1:4">
      <c r="A3" s="4" t="s">
        <v>501</v>
      </c>
      <c r="B3" s="6" t="n">
        <v>24</v>
      </c>
      <c r="C3" s="6" t="n">
        <v>68</v>
      </c>
      <c r="D3" s="6" t="n">
        <v>-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26"/>
    <col customWidth="1" max="17" min="17" width="25"/>
  </cols>
  <sheetData>
    <row r="1" spans="1:17">
      <c r="A1" s="1" t="s">
        <v>502</v>
      </c>
      <c r="B1" s="2" t="s">
        <v>503</v>
      </c>
      <c r="C1" s="2" t="s">
        <v>504</v>
      </c>
      <c r="D1" s="2" t="s">
        <v>505</v>
      </c>
      <c r="E1" s="2" t="s">
        <v>506</v>
      </c>
      <c r="F1" s="2" t="s">
        <v>507</v>
      </c>
      <c r="G1" s="2" t="s">
        <v>508</v>
      </c>
      <c r="H1" s="2" t="s">
        <v>509</v>
      </c>
      <c r="I1" s="2" t="s">
        <v>510</v>
      </c>
      <c r="J1" s="2" t="s">
        <v>511</v>
      </c>
      <c r="K1" s="2" t="s">
        <v>512</v>
      </c>
      <c r="L1" s="2" t="s">
        <v>513</v>
      </c>
      <c r="M1" s="2" t="s">
        <v>514</v>
      </c>
      <c r="N1" s="2" t="s">
        <v>515</v>
      </c>
      <c r="O1" s="2" t="s">
        <v>2</v>
      </c>
      <c r="P1" s="2" t="s">
        <v>32</v>
      </c>
      <c r="Q1" s="2" t="s">
        <v>71</v>
      </c>
    </row>
    <row r="2" spans="1:17">
      <c r="A2" s="3" t="s">
        <v>516</v>
      </c>
    </row>
    <row r="3" spans="1:17">
      <c r="A3" s="4" t="s">
        <v>517</v>
      </c>
      <c r="B3" s="8" t="n">
        <v>0.075</v>
      </c>
      <c r="C3" s="8" t="n">
        <v>0.075</v>
      </c>
      <c r="D3" s="8" t="n">
        <v>0.075</v>
      </c>
      <c r="E3" s="8" t="n">
        <v>0.075</v>
      </c>
      <c r="F3" s="8" t="n">
        <v>0.075</v>
      </c>
      <c r="G3" s="8" t="n">
        <v>0.075</v>
      </c>
      <c r="H3" s="8" t="n">
        <v>0.075</v>
      </c>
      <c r="I3" s="8" t="n">
        <v>0.075</v>
      </c>
      <c r="J3" s="6" t="n">
        <v>5</v>
      </c>
      <c r="K3" s="8" t="n">
        <v>0.075</v>
      </c>
      <c r="L3" s="8" t="n">
        <v>0.075</v>
      </c>
      <c r="M3" s="8" t="n">
        <v>0.075</v>
      </c>
      <c r="N3" s="8" t="n">
        <v>0.05</v>
      </c>
      <c r="O3" s="7" t="n">
        <v>0.3</v>
      </c>
      <c r="P3" s="7" t="n">
        <v>5.3</v>
      </c>
      <c r="Q3" s="8" t="n">
        <v>0.275</v>
      </c>
    </row>
    <row r="4" spans="1:17">
      <c r="A4" s="4" t="s">
        <v>518</v>
      </c>
      <c r="O4" s="5" t="n">
        <v>224344</v>
      </c>
      <c r="P4" s="5" t="n">
        <v>262219</v>
      </c>
      <c r="Q4" s="5" t="n">
        <v>320081</v>
      </c>
    </row>
    <row r="5" spans="1:17">
      <c r="A5" s="4" t="s">
        <v>519</v>
      </c>
      <c r="O5" s="6" t="n">
        <v>1700000</v>
      </c>
      <c r="P5" s="6" t="n">
        <v>3600000</v>
      </c>
      <c r="Q5" s="6" t="n">
        <v>4100000</v>
      </c>
    </row>
    <row r="6" spans="1:17">
      <c r="A6" s="4" t="s">
        <v>520</v>
      </c>
      <c r="O6" s="4" t="s">
        <v>521</v>
      </c>
      <c r="P6" s="4" t="s">
        <v>522</v>
      </c>
    </row>
    <row r="7" spans="1:17">
      <c r="A7" s="4" t="s">
        <v>523</v>
      </c>
      <c r="O7" s="4" t="s">
        <v>470</v>
      </c>
      <c r="P7" s="4" t="s">
        <v>524</v>
      </c>
    </row>
    <row r="8" spans="1:17">
      <c r="A8" s="4" t="s">
        <v>525</v>
      </c>
      <c r="O8" s="4" t="s">
        <v>526</v>
      </c>
      <c r="P8" s="4" t="s">
        <v>527</v>
      </c>
    </row>
    <row r="9" spans="1:17">
      <c r="A9" s="4" t="s">
        <v>528</v>
      </c>
      <c r="O9" s="4" t="s">
        <v>529</v>
      </c>
      <c r="P9" s="4" t="s">
        <v>530</v>
      </c>
    </row>
    <row r="10" spans="1:17">
      <c r="A10" s="4" t="s">
        <v>531</v>
      </c>
      <c r="O10" s="6" t="n">
        <v>7923000</v>
      </c>
      <c r="P10" s="6" t="n">
        <v>6516000</v>
      </c>
      <c r="Q10" s="6" t="n">
        <v>7596000</v>
      </c>
    </row>
    <row r="11" spans="1:17">
      <c r="A11" s="4" t="s">
        <v>532</v>
      </c>
      <c r="O11" s="7" t="n">
        <v>2.36</v>
      </c>
      <c r="P11" s="7" t="n">
        <v>2.5</v>
      </c>
      <c r="Q11" s="7" t="n">
        <v>4.57</v>
      </c>
    </row>
    <row r="12" spans="1:17">
      <c r="A12" s="4" t="s">
        <v>533</v>
      </c>
      <c r="O12" s="6" t="n">
        <v>719000</v>
      </c>
      <c r="P12" s="6" t="n">
        <v>-14569000</v>
      </c>
      <c r="Q12" s="6" t="n">
        <v>-17537000</v>
      </c>
    </row>
    <row r="13" spans="1:17">
      <c r="A13" s="4" t="s">
        <v>534</v>
      </c>
      <c r="O13" s="6" t="n">
        <v>3000000</v>
      </c>
      <c r="P13" s="5" t="n">
        <v>2500000</v>
      </c>
      <c r="Q13" s="6" t="n">
        <v>2900000</v>
      </c>
    </row>
    <row r="14" spans="1:17">
      <c r="A14" s="4" t="s">
        <v>487</v>
      </c>
    </row>
    <row r="15" spans="1:17">
      <c r="A15" s="3" t="s">
        <v>516</v>
      </c>
    </row>
    <row r="16" spans="1:17">
      <c r="A16" s="4" t="s">
        <v>520</v>
      </c>
      <c r="Q16" s="4" t="s">
        <v>535</v>
      </c>
    </row>
    <row r="17" spans="1:17">
      <c r="A17" s="4" t="s">
        <v>523</v>
      </c>
      <c r="Q17" s="4" t="s">
        <v>536</v>
      </c>
    </row>
    <row r="18" spans="1:17">
      <c r="A18" s="4" t="s">
        <v>525</v>
      </c>
      <c r="Q18" s="4" t="s">
        <v>537</v>
      </c>
    </row>
    <row r="19" spans="1:17">
      <c r="A19" s="4" t="s">
        <v>528</v>
      </c>
      <c r="Q19" s="4" t="s">
        <v>538</v>
      </c>
    </row>
    <row r="20" spans="1:17">
      <c r="A20" s="4" t="s">
        <v>392</v>
      </c>
    </row>
    <row r="21" spans="1:17">
      <c r="A21" s="3" t="s">
        <v>516</v>
      </c>
    </row>
    <row r="22" spans="1:17">
      <c r="A22" s="4" t="s">
        <v>520</v>
      </c>
      <c r="Q22" s="4" t="s">
        <v>539</v>
      </c>
    </row>
    <row r="23" spans="1:17">
      <c r="A23" s="4" t="s">
        <v>523</v>
      </c>
      <c r="Q23" s="4" t="s">
        <v>540</v>
      </c>
    </row>
    <row r="24" spans="1:17">
      <c r="A24" s="4" t="s">
        <v>525</v>
      </c>
      <c r="Q24" s="4" t="s">
        <v>541</v>
      </c>
    </row>
    <row r="25" spans="1:17">
      <c r="A25" s="4" t="s">
        <v>528</v>
      </c>
      <c r="Q25" s="4" t="s">
        <v>542</v>
      </c>
    </row>
    <row r="26" spans="1:17">
      <c r="A26" s="4" t="s">
        <v>543</v>
      </c>
    </row>
    <row r="27" spans="1:17">
      <c r="A27" s="3" t="s">
        <v>516</v>
      </c>
    </row>
    <row r="28" spans="1:17">
      <c r="A28" s="4" t="s">
        <v>544</v>
      </c>
      <c r="O28" s="4" t="s">
        <v>320</v>
      </c>
    </row>
    <row r="29" spans="1:17">
      <c r="A29" s="4" t="s">
        <v>545</v>
      </c>
      <c r="O29" s="4" t="s">
        <v>546</v>
      </c>
    </row>
    <row r="30" spans="1:17">
      <c r="A30" s="4" t="s">
        <v>547</v>
      </c>
      <c r="O30" s="7" t="n">
        <v>3.65</v>
      </c>
    </row>
    <row r="31" spans="1:17">
      <c r="A31" s="4" t="s">
        <v>548</v>
      </c>
      <c r="O31" s="6" t="n">
        <v>0</v>
      </c>
    </row>
    <row r="32" spans="1:17">
      <c r="A32" s="4" t="s">
        <v>549</v>
      </c>
      <c r="O32" s="5" t="n">
        <v>0</v>
      </c>
    </row>
    <row r="33" spans="1:17">
      <c r="A33" s="4" t="s">
        <v>550</v>
      </c>
      <c r="O33" s="6" t="n">
        <v>2300000</v>
      </c>
    </row>
    <row r="34" spans="1:17">
      <c r="A34" s="4" t="s">
        <v>551</v>
      </c>
      <c r="O34" s="4" t="s">
        <v>552</v>
      </c>
    </row>
    <row r="35" spans="1:17">
      <c r="A35" s="4" t="s">
        <v>553</v>
      </c>
      <c r="O35" s="6" t="n">
        <v>600000</v>
      </c>
      <c r="P35" s="5" t="n">
        <v>900000</v>
      </c>
      <c r="Q35" s="6" t="n">
        <v>300000</v>
      </c>
    </row>
    <row r="36" spans="1:17">
      <c r="A36" s="4" t="s">
        <v>533</v>
      </c>
      <c r="O36" s="5" t="n">
        <v>200000</v>
      </c>
      <c r="P36" s="5" t="n">
        <v>200000</v>
      </c>
      <c r="Q36" s="5" t="n">
        <v>100000</v>
      </c>
    </row>
    <row r="37" spans="1:17">
      <c r="A37" s="4" t="s">
        <v>554</v>
      </c>
      <c r="O37" s="6" t="n">
        <v>0</v>
      </c>
    </row>
    <row r="38" spans="1:17">
      <c r="A38" s="4" t="s">
        <v>555</v>
      </c>
    </row>
    <row r="39" spans="1:17">
      <c r="A39" s="3" t="s">
        <v>516</v>
      </c>
    </row>
    <row r="40" spans="1:17">
      <c r="A40" s="4" t="s">
        <v>556</v>
      </c>
      <c r="O40" s="4" t="s">
        <v>557</v>
      </c>
    </row>
    <row r="41" spans="1:17">
      <c r="A41" s="4" t="s">
        <v>558</v>
      </c>
    </row>
    <row r="42" spans="1:17">
      <c r="A42" s="3" t="s">
        <v>516</v>
      </c>
    </row>
    <row r="43" spans="1:17">
      <c r="A43" s="4" t="s">
        <v>556</v>
      </c>
      <c r="O43" s="4" t="s">
        <v>322</v>
      </c>
    </row>
    <row r="44" spans="1:17">
      <c r="A44" s="4" t="s">
        <v>559</v>
      </c>
    </row>
    <row r="45" spans="1:17">
      <c r="A45" s="3" t="s">
        <v>516</v>
      </c>
    </row>
    <row r="46" spans="1:17">
      <c r="A46" s="4" t="s">
        <v>544</v>
      </c>
      <c r="O46" s="4" t="s">
        <v>316</v>
      </c>
    </row>
    <row r="47" spans="1:17">
      <c r="A47" s="4" t="s">
        <v>560</v>
      </c>
    </row>
    <row r="48" spans="1:17">
      <c r="A48" s="3" t="s">
        <v>516</v>
      </c>
    </row>
    <row r="49" spans="1:17">
      <c r="A49" s="4" t="s">
        <v>544</v>
      </c>
      <c r="O49" s="4" t="s">
        <v>320</v>
      </c>
    </row>
    <row r="50" spans="1:17">
      <c r="A50" s="4" t="s">
        <v>561</v>
      </c>
    </row>
    <row r="51" spans="1:17">
      <c r="A51" s="3" t="s">
        <v>516</v>
      </c>
    </row>
    <row r="52" spans="1:17">
      <c r="A52" s="4" t="s">
        <v>562</v>
      </c>
      <c r="O52" s="6" t="n">
        <v>3300000</v>
      </c>
      <c r="P52" s="5" t="n">
        <v>3000000</v>
      </c>
      <c r="Q52" s="5" t="n">
        <v>2900000</v>
      </c>
    </row>
    <row r="53" spans="1:17">
      <c r="A53" s="4" t="s">
        <v>563</v>
      </c>
    </row>
    <row r="54" spans="1:17">
      <c r="A54" s="3" t="s">
        <v>516</v>
      </c>
    </row>
    <row r="55" spans="1:17">
      <c r="A55" s="4" t="s">
        <v>551</v>
      </c>
      <c r="O55" s="4" t="s">
        <v>564</v>
      </c>
    </row>
    <row r="56" spans="1:17">
      <c r="A56" s="4" t="s">
        <v>565</v>
      </c>
    </row>
    <row r="57" spans="1:17">
      <c r="A57" s="3" t="s">
        <v>516</v>
      </c>
    </row>
    <row r="58" spans="1:17">
      <c r="A58" s="4" t="s">
        <v>562</v>
      </c>
      <c r="O58" s="6" t="n">
        <v>1600000</v>
      </c>
      <c r="P58" s="6" t="n">
        <v>4800000</v>
      </c>
      <c r="Q58" s="6" t="n">
        <v>8600000</v>
      </c>
    </row>
    <row r="59" spans="1:17">
      <c r="A59" s="4" t="s">
        <v>566</v>
      </c>
    </row>
    <row r="60" spans="1:17">
      <c r="A60" s="3" t="s">
        <v>516</v>
      </c>
    </row>
    <row r="61" spans="1:17">
      <c r="A61" s="4" t="s">
        <v>551</v>
      </c>
      <c r="O61" s="4" t="s">
        <v>567</v>
      </c>
    </row>
    <row r="62" spans="1:17">
      <c r="A62" s="4" t="s">
        <v>568</v>
      </c>
    </row>
    <row r="63" spans="1:17">
      <c r="A63" s="3" t="s">
        <v>516</v>
      </c>
    </row>
    <row r="64" spans="1:17">
      <c r="A64" s="4" t="s">
        <v>569</v>
      </c>
      <c r="O64" s="4" t="s">
        <v>570</v>
      </c>
    </row>
    <row r="65" spans="1:17">
      <c r="A65" s="4" t="s">
        <v>571</v>
      </c>
      <c r="O65" s="4" t="s">
        <v>572</v>
      </c>
    </row>
    <row r="66" spans="1:17">
      <c r="A66" s="4" t="s">
        <v>573</v>
      </c>
      <c r="O66" s="4" t="s">
        <v>574</v>
      </c>
    </row>
    <row r="67" spans="1:17">
      <c r="A67" s="4" t="s">
        <v>575</v>
      </c>
      <c r="O67" s="5" t="n">
        <v>2900000</v>
      </c>
    </row>
    <row r="68" spans="1:17">
      <c r="A68" s="4" t="s">
        <v>576</v>
      </c>
      <c r="O68" s="5" t="n">
        <v>200000</v>
      </c>
    </row>
    <row r="69" spans="1:17">
      <c r="A69" s="4" t="s">
        <v>577</v>
      </c>
      <c r="O69" s="5" t="n">
        <v>145136</v>
      </c>
      <c r="P69" s="5" t="n">
        <v>111806</v>
      </c>
      <c r="Q69" s="5" t="n">
        <v>64839</v>
      </c>
    </row>
    <row r="70" spans="1:17">
      <c r="A70" s="4" t="s">
        <v>578</v>
      </c>
      <c r="O70" s="7" t="n">
        <v>5.13</v>
      </c>
      <c r="P70" s="7" t="n">
        <v>6.87</v>
      </c>
      <c r="Q70" s="7" t="n">
        <v>11.72</v>
      </c>
    </row>
    <row r="71" spans="1:17">
      <c r="A71" s="4" t="s">
        <v>520</v>
      </c>
      <c r="O71" s="4" t="s">
        <v>579</v>
      </c>
    </row>
    <row r="72" spans="1:17">
      <c r="A72" s="4" t="s">
        <v>523</v>
      </c>
      <c r="O72" s="4" t="s">
        <v>580</v>
      </c>
    </row>
    <row r="73" spans="1:17">
      <c r="A73" s="4" t="s">
        <v>525</v>
      </c>
      <c r="O73" s="4" t="s">
        <v>581</v>
      </c>
    </row>
    <row r="74" spans="1:17">
      <c r="A74" s="4" t="s">
        <v>582</v>
      </c>
      <c r="O74" s="4" t="s">
        <v>381</v>
      </c>
    </row>
    <row r="75" spans="1:17">
      <c r="A75" s="4" t="s">
        <v>528</v>
      </c>
      <c r="O75" s="4" t="s">
        <v>570</v>
      </c>
    </row>
    <row r="76" spans="1:17">
      <c r="A76" s="4" t="s">
        <v>531</v>
      </c>
      <c r="O76" s="6" t="n">
        <v>300000</v>
      </c>
      <c r="P76" s="6" t="n">
        <v>300000</v>
      </c>
      <c r="Q76" s="6" t="n">
        <v>200000</v>
      </c>
    </row>
    <row r="77" spans="1:17">
      <c r="A77" s="4" t="s">
        <v>583</v>
      </c>
      <c r="O77" s="5" t="n">
        <v>244014</v>
      </c>
    </row>
    <row r="78" spans="1:17">
      <c r="A78" s="4" t="s">
        <v>584</v>
      </c>
    </row>
    <row r="79" spans="1:17">
      <c r="A79" s="3" t="s">
        <v>516</v>
      </c>
    </row>
    <row r="80" spans="1:17">
      <c r="A80" s="4" t="s">
        <v>518</v>
      </c>
      <c r="O80" s="5" t="n">
        <v>224344</v>
      </c>
      <c r="P80" s="5" t="n">
        <v>262219</v>
      </c>
      <c r="Q80" s="5" t="n">
        <v>216729</v>
      </c>
    </row>
    <row r="81" spans="1:17">
      <c r="A81" s="4" t="s">
        <v>585</v>
      </c>
      <c r="O81" s="5" t="n">
        <v>4965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86</v>
      </c>
      <c r="B1" s="2" t="s">
        <v>587</v>
      </c>
    </row>
    <row r="2" spans="1:2">
      <c r="A2" s="3" t="s">
        <v>588</v>
      </c>
    </row>
    <row r="3" spans="1:2">
      <c r="A3" s="4" t="s">
        <v>589</v>
      </c>
      <c r="B3" s="5" t="n">
        <v>12500000</v>
      </c>
    </row>
    <row r="4" spans="1:2">
      <c r="A4" s="4" t="s">
        <v>590</v>
      </c>
      <c r="B4" s="5" t="n">
        <v>194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91</v>
      </c>
      <c r="B1" s="2" t="s">
        <v>1</v>
      </c>
    </row>
    <row r="2" spans="1:2">
      <c r="B2" s="2" t="s">
        <v>592</v>
      </c>
    </row>
    <row r="3" spans="1:2">
      <c r="A3" s="3" t="s">
        <v>175</v>
      </c>
    </row>
    <row r="4" spans="1:2">
      <c r="A4" s="4" t="s">
        <v>593</v>
      </c>
      <c r="B4" s="5" t="n">
        <v>1074</v>
      </c>
    </row>
    <row r="5" spans="1:2">
      <c r="A5" s="4" t="s">
        <v>594</v>
      </c>
      <c r="B5" s="5" t="n">
        <v>2012</v>
      </c>
    </row>
    <row r="6" spans="1:2">
      <c r="A6" s="4" t="s">
        <v>595</v>
      </c>
      <c r="B6" s="5" t="n">
        <v>-276</v>
      </c>
    </row>
    <row r="7" spans="1:2">
      <c r="A7" s="4" t="s">
        <v>596</v>
      </c>
      <c r="B7" s="5" t="n">
        <v>-918</v>
      </c>
    </row>
    <row r="8" spans="1:2">
      <c r="A8" s="4" t="s">
        <v>597</v>
      </c>
      <c r="B8" s="5" t="n">
        <v>1892</v>
      </c>
    </row>
    <row r="9" spans="1:2">
      <c r="A9" s="4" t="s">
        <v>598</v>
      </c>
      <c r="B9" s="5" t="n">
        <v>714</v>
      </c>
    </row>
    <row r="10" spans="1:2">
      <c r="A10" s="4" t="s">
        <v>599</v>
      </c>
      <c r="B10" s="7" t="n">
        <v>5.48</v>
      </c>
    </row>
    <row r="11" spans="1:2">
      <c r="A11" s="4" t="s">
        <v>600</v>
      </c>
      <c r="B11" s="10" t="n">
        <v>7.35</v>
      </c>
    </row>
    <row r="12" spans="1:2">
      <c r="A12" s="4" t="s">
        <v>601</v>
      </c>
      <c r="B12" s="10" t="n">
        <v>4.88</v>
      </c>
    </row>
    <row r="13" spans="1:2">
      <c r="A13" s="4" t="s">
        <v>602</v>
      </c>
      <c r="B13" s="10" t="n">
        <v>7.37</v>
      </c>
    </row>
    <row r="14" spans="1:2">
      <c r="A14" s="4" t="s">
        <v>603</v>
      </c>
      <c r="B14" s="10" t="n">
        <v>6.64</v>
      </c>
    </row>
    <row r="15" spans="1:2">
      <c r="A15" s="4" t="s">
        <v>604</v>
      </c>
      <c r="B15" s="7" t="n">
        <v>5.32</v>
      </c>
    </row>
    <row r="16" spans="1:2">
      <c r="A16" s="4" t="s">
        <v>605</v>
      </c>
      <c r="B16" s="4" t="s">
        <v>606</v>
      </c>
    </row>
    <row r="17" spans="1:2">
      <c r="A17" s="4" t="s">
        <v>607</v>
      </c>
      <c r="B17" s="4" t="s">
        <v>320</v>
      </c>
    </row>
    <row r="18" spans="1:2">
      <c r="A18" s="4" t="s">
        <v>608</v>
      </c>
      <c r="B18" s="6" t="n">
        <v>0</v>
      </c>
    </row>
    <row r="19" spans="1:2">
      <c r="A19" s="4" t="s">
        <v>609</v>
      </c>
      <c r="B19"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s>
  <sheetData>
    <row r="1" spans="1:4">
      <c r="A1" s="1" t="s">
        <v>610</v>
      </c>
      <c r="B1" s="2" t="s">
        <v>1</v>
      </c>
    </row>
    <row r="2" spans="1:4">
      <c r="B2" s="2" t="s">
        <v>2</v>
      </c>
      <c r="C2" s="2" t="s">
        <v>32</v>
      </c>
      <c r="D2" s="2" t="s">
        <v>71</v>
      </c>
    </row>
    <row r="3" spans="1:4">
      <c r="A3" s="3" t="s">
        <v>516</v>
      </c>
    </row>
    <row r="4" spans="1:4">
      <c r="A4" s="4" t="s">
        <v>611</v>
      </c>
      <c r="B4" s="4" t="s">
        <v>529</v>
      </c>
      <c r="C4" s="4" t="s">
        <v>530</v>
      </c>
    </row>
    <row r="5" spans="1:4">
      <c r="A5" s="4" t="s">
        <v>525</v>
      </c>
      <c r="B5" s="4" t="s">
        <v>526</v>
      </c>
      <c r="C5" s="4" t="s">
        <v>527</v>
      </c>
    </row>
    <row r="6" spans="1:4">
      <c r="A6" s="4" t="s">
        <v>612</v>
      </c>
      <c r="B6" s="4" t="s">
        <v>521</v>
      </c>
      <c r="C6" s="4" t="s">
        <v>522</v>
      </c>
    </row>
    <row r="7" spans="1:4">
      <c r="A7" s="4" t="s">
        <v>523</v>
      </c>
      <c r="B7" s="4" t="s">
        <v>470</v>
      </c>
      <c r="C7" s="4" t="s">
        <v>524</v>
      </c>
    </row>
    <row r="8" spans="1:4">
      <c r="A8" s="4" t="s">
        <v>487</v>
      </c>
    </row>
    <row r="9" spans="1:4">
      <c r="A9" s="3" t="s">
        <v>516</v>
      </c>
    </row>
    <row r="10" spans="1:4">
      <c r="A10" s="4" t="s">
        <v>611</v>
      </c>
      <c r="D10" s="4" t="s">
        <v>538</v>
      </c>
    </row>
    <row r="11" spans="1:4">
      <c r="A11" s="4" t="s">
        <v>525</v>
      </c>
      <c r="D11" s="4" t="s">
        <v>537</v>
      </c>
    </row>
    <row r="12" spans="1:4">
      <c r="A12" s="4" t="s">
        <v>612</v>
      </c>
      <c r="D12" s="4" t="s">
        <v>535</v>
      </c>
    </row>
    <row r="13" spans="1:4">
      <c r="A13" s="4" t="s">
        <v>523</v>
      </c>
      <c r="D13" s="4" t="s">
        <v>536</v>
      </c>
    </row>
    <row r="14" spans="1:4">
      <c r="A14" s="4" t="s">
        <v>392</v>
      </c>
    </row>
    <row r="15" spans="1:4">
      <c r="A15" s="3" t="s">
        <v>516</v>
      </c>
    </row>
    <row r="16" spans="1:4">
      <c r="A16" s="4" t="s">
        <v>611</v>
      </c>
      <c r="D16" s="4" t="s">
        <v>542</v>
      </c>
    </row>
    <row r="17" spans="1:4">
      <c r="A17" s="4" t="s">
        <v>525</v>
      </c>
      <c r="D17" s="4" t="s">
        <v>541</v>
      </c>
    </row>
    <row r="18" spans="1:4">
      <c r="A18" s="4" t="s">
        <v>612</v>
      </c>
      <c r="D18" s="4" t="s">
        <v>539</v>
      </c>
    </row>
    <row r="19" spans="1:4">
      <c r="A19" s="4" t="s">
        <v>523</v>
      </c>
      <c r="D19" s="4" t="s">
        <v>5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613</v>
      </c>
      <c r="B1" s="2" t="s">
        <v>1</v>
      </c>
    </row>
    <row r="2" spans="1:2">
      <c r="B2" s="2" t="s">
        <v>592</v>
      </c>
    </row>
    <row r="3" spans="1:2">
      <c r="A3" s="4" t="s">
        <v>561</v>
      </c>
    </row>
    <row r="4" spans="1:2">
      <c r="A4" s="3" t="s">
        <v>516</v>
      </c>
    </row>
    <row r="5" spans="1:2">
      <c r="A5" s="4" t="s">
        <v>614</v>
      </c>
      <c r="B5" s="5" t="n">
        <v>697</v>
      </c>
    </row>
    <row r="6" spans="1:2">
      <c r="A6" s="4" t="s">
        <v>615</v>
      </c>
      <c r="B6" s="5" t="n">
        <v>633</v>
      </c>
    </row>
    <row r="7" spans="1:2">
      <c r="A7" s="4" t="s">
        <v>616</v>
      </c>
      <c r="B7" s="5" t="n">
        <v>-299</v>
      </c>
    </row>
    <row r="8" spans="1:2">
      <c r="A8" s="4" t="s">
        <v>617</v>
      </c>
      <c r="B8" s="5" t="n">
        <v>-129</v>
      </c>
    </row>
    <row r="9" spans="1:2">
      <c r="A9" s="4" t="s">
        <v>618</v>
      </c>
      <c r="B9" s="5" t="n">
        <v>902</v>
      </c>
    </row>
    <row r="10" spans="1:2">
      <c r="A10" s="4" t="s">
        <v>619</v>
      </c>
      <c r="B10" s="6" t="n">
        <v>4676</v>
      </c>
    </row>
    <row r="11" spans="1:2">
      <c r="A11" s="4" t="s">
        <v>620</v>
      </c>
      <c r="B11" s="7" t="n">
        <v>11.36</v>
      </c>
    </row>
    <row r="12" spans="1:2">
      <c r="A12" s="4" t="s">
        <v>621</v>
      </c>
      <c r="B12" s="10" t="n">
        <v>6.85</v>
      </c>
    </row>
    <row r="13" spans="1:2">
      <c r="A13" s="4" t="s">
        <v>622</v>
      </c>
      <c r="B13" s="10" t="n">
        <v>11.17</v>
      </c>
    </row>
    <row r="14" spans="1:2">
      <c r="A14" s="4" t="s">
        <v>623</v>
      </c>
      <c r="B14" s="10" t="n">
        <v>9.56</v>
      </c>
    </row>
    <row r="15" spans="1:2">
      <c r="A15" s="4" t="s">
        <v>624</v>
      </c>
      <c r="B15" s="7" t="n">
        <v>8.51</v>
      </c>
    </row>
    <row r="16" spans="1:2">
      <c r="A16" s="4" t="s">
        <v>563</v>
      </c>
    </row>
    <row r="17" spans="1:2">
      <c r="A17" s="3" t="s">
        <v>516</v>
      </c>
    </row>
    <row r="18" spans="1:2">
      <c r="A18" s="4" t="s">
        <v>551</v>
      </c>
      <c r="B18" s="4" t="s">
        <v>564</v>
      </c>
    </row>
    <row r="19" spans="1:2">
      <c r="A19" s="4" t="s">
        <v>565</v>
      </c>
    </row>
    <row r="20" spans="1:2">
      <c r="A20" s="3" t="s">
        <v>516</v>
      </c>
    </row>
    <row r="21" spans="1:2">
      <c r="A21" s="4" t="s">
        <v>614</v>
      </c>
      <c r="B21" s="5" t="n">
        <v>592</v>
      </c>
    </row>
    <row r="22" spans="1:2">
      <c r="A22" s="4" t="s">
        <v>615</v>
      </c>
      <c r="B22" s="5" t="n">
        <v>568</v>
      </c>
    </row>
    <row r="23" spans="1:2">
      <c r="A23" s="4" t="s">
        <v>616</v>
      </c>
      <c r="B23" s="5" t="n">
        <v>-146</v>
      </c>
    </row>
    <row r="24" spans="1:2">
      <c r="A24" s="4" t="s">
        <v>617</v>
      </c>
      <c r="B24" s="5" t="n">
        <v>-115</v>
      </c>
    </row>
    <row r="25" spans="1:2">
      <c r="A25" s="4" t="s">
        <v>618</v>
      </c>
      <c r="B25" s="5" t="n">
        <v>899</v>
      </c>
    </row>
    <row r="26" spans="1:2">
      <c r="A26" s="4" t="s">
        <v>619</v>
      </c>
      <c r="B26" s="6" t="n">
        <v>4245</v>
      </c>
    </row>
    <row r="27" spans="1:2">
      <c r="A27" s="4" t="s">
        <v>620</v>
      </c>
      <c r="B27" s="7" t="n">
        <v>12.58</v>
      </c>
    </row>
    <row r="28" spans="1:2">
      <c r="A28" s="4" t="s">
        <v>621</v>
      </c>
      <c r="B28" s="10" t="n">
        <v>8.279999999999999</v>
      </c>
    </row>
    <row r="29" spans="1:2">
      <c r="A29" s="4" t="s">
        <v>622</v>
      </c>
      <c r="B29" s="10" t="n">
        <v>11.09</v>
      </c>
    </row>
    <row r="30" spans="1:2">
      <c r="A30" s="4" t="s">
        <v>623</v>
      </c>
      <c r="B30" s="10" t="n">
        <v>10.44</v>
      </c>
    </row>
    <row r="31" spans="1:2">
      <c r="A31" s="4" t="s">
        <v>624</v>
      </c>
      <c r="B31" s="7" t="n">
        <v>10.39</v>
      </c>
    </row>
    <row r="32" spans="1:2">
      <c r="A32" s="4" t="s">
        <v>566</v>
      </c>
    </row>
    <row r="33" spans="1:2">
      <c r="A33" s="3" t="s">
        <v>516</v>
      </c>
    </row>
    <row r="34" spans="1:2">
      <c r="A34" s="4" t="s">
        <v>551</v>
      </c>
      <c r="B34" s="4" t="s">
        <v>5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1</v>
      </c>
    </row>
    <row r="3" spans="1:4">
      <c r="A3" s="3" t="s">
        <v>626</v>
      </c>
    </row>
    <row r="4" spans="1:4">
      <c r="A4" s="4" t="s">
        <v>627</v>
      </c>
      <c r="B4" s="6" t="n">
        <v>7923</v>
      </c>
      <c r="C4" s="6" t="n">
        <v>6516</v>
      </c>
      <c r="D4" s="6" t="n">
        <v>7596</v>
      </c>
    </row>
    <row r="5" spans="1:4">
      <c r="A5" s="4" t="s">
        <v>628</v>
      </c>
    </row>
    <row r="6" spans="1:4">
      <c r="A6" s="3" t="s">
        <v>626</v>
      </c>
    </row>
    <row r="7" spans="1:4">
      <c r="A7" s="4" t="s">
        <v>627</v>
      </c>
      <c r="B7" s="5" t="n">
        <v>2551</v>
      </c>
      <c r="C7" s="5" t="n">
        <v>2118</v>
      </c>
      <c r="D7" s="5" t="n">
        <v>2765</v>
      </c>
    </row>
    <row r="8" spans="1:4">
      <c r="A8" s="4" t="s">
        <v>629</v>
      </c>
    </row>
    <row r="9" spans="1:4">
      <c r="A9" s="3" t="s">
        <v>626</v>
      </c>
    </row>
    <row r="10" spans="1:4">
      <c r="A10" s="4" t="s">
        <v>627</v>
      </c>
      <c r="B10" s="6" t="n">
        <v>5372</v>
      </c>
      <c r="C10" s="6" t="n">
        <v>4398</v>
      </c>
      <c r="D10" s="6" t="n">
        <v>48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178</v>
      </c>
    </row>
    <row r="4" spans="1:3">
      <c r="A4" s="4" t="s">
        <v>631</v>
      </c>
      <c r="B4" s="6" t="n">
        <v>2</v>
      </c>
      <c r="C4" s="11" t="n">
        <v>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26"/>
    <col customWidth="1" max="3" min="3" width="26"/>
    <col customWidth="1" max="4" min="4" width="26"/>
    <col customWidth="1" max="5" min="5" width="21"/>
  </cols>
  <sheetData>
    <row r="1" spans="1:5">
      <c r="A1" s="1" t="s">
        <v>632</v>
      </c>
      <c r="B1" s="2" t="s">
        <v>1</v>
      </c>
    </row>
    <row r="2" spans="1:5">
      <c r="B2" s="2" t="s">
        <v>633</v>
      </c>
      <c r="C2" s="2" t="s">
        <v>634</v>
      </c>
      <c r="D2" s="2" t="s">
        <v>635</v>
      </c>
      <c r="E2" s="2" t="s">
        <v>636</v>
      </c>
    </row>
    <row r="3" spans="1:5">
      <c r="A3" s="3" t="s">
        <v>637</v>
      </c>
    </row>
    <row r="4" spans="1:5">
      <c r="A4" s="4" t="s">
        <v>638</v>
      </c>
      <c r="B4" s="5" t="n">
        <v>1</v>
      </c>
      <c r="C4" s="5" t="n">
        <v>2</v>
      </c>
      <c r="D4" s="5" t="n">
        <v>3</v>
      </c>
    </row>
    <row r="5" spans="1:5">
      <c r="A5" s="4" t="s">
        <v>639</v>
      </c>
      <c r="B5" s="6" t="n">
        <v>600000</v>
      </c>
      <c r="C5" s="6" t="n">
        <v>1000000</v>
      </c>
      <c r="D5" s="6" t="n">
        <v>1000000</v>
      </c>
    </row>
    <row r="6" spans="1:5">
      <c r="A6" s="4" t="s">
        <v>640</v>
      </c>
      <c r="B6" s="6" t="n">
        <v>145000</v>
      </c>
      <c r="C6" s="6" t="n">
        <v>0</v>
      </c>
      <c r="D6" s="6" t="n">
        <v>107000</v>
      </c>
      <c r="E6" s="6" t="n">
        <v>10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1</v>
      </c>
    </row>
    <row r="3" spans="1:4">
      <c r="A3" s="3" t="s">
        <v>642</v>
      </c>
    </row>
    <row r="4" spans="1:4">
      <c r="A4" s="4" t="s">
        <v>643</v>
      </c>
      <c r="B4" s="6" t="n">
        <v>0</v>
      </c>
      <c r="C4" s="6" t="n">
        <v>107000</v>
      </c>
      <c r="D4" s="6" t="n">
        <v>104000</v>
      </c>
    </row>
    <row r="5" spans="1:4">
      <c r="A5" s="4" t="s">
        <v>644</v>
      </c>
      <c r="B5" s="5" t="n">
        <v>600000</v>
      </c>
      <c r="C5" s="5" t="n">
        <v>7000</v>
      </c>
      <c r="D5" s="5" t="n">
        <v>1432000</v>
      </c>
    </row>
    <row r="6" spans="1:4">
      <c r="A6" s="4" t="s">
        <v>645</v>
      </c>
      <c r="B6" s="5" t="n">
        <v>-455000</v>
      </c>
      <c r="C6" s="5" t="n">
        <v>-114000</v>
      </c>
      <c r="D6" s="5" t="n">
        <v>-1429000</v>
      </c>
    </row>
    <row r="7" spans="1:4">
      <c r="A7" s="4" t="s">
        <v>646</v>
      </c>
      <c r="B7" s="5" t="n">
        <v>145000</v>
      </c>
      <c r="C7" s="5" t="n">
        <v>0</v>
      </c>
      <c r="D7" s="5" t="n">
        <v>107000</v>
      </c>
    </row>
    <row r="8" spans="1:4">
      <c r="A8" s="4" t="s">
        <v>647</v>
      </c>
    </row>
    <row r="9" spans="1:4">
      <c r="A9" s="3" t="s">
        <v>642</v>
      </c>
    </row>
    <row r="10" spans="1:4">
      <c r="A10" s="4" t="s">
        <v>643</v>
      </c>
      <c r="C10" s="5" t="n">
        <v>55000</v>
      </c>
      <c r="D10" s="5" t="n">
        <v>35000</v>
      </c>
    </row>
    <row r="11" spans="1:4">
      <c r="A11" s="4" t="s">
        <v>644</v>
      </c>
      <c r="B11" s="5" t="n">
        <v>425000</v>
      </c>
      <c r="C11" s="5" t="n">
        <v>1000</v>
      </c>
      <c r="D11" s="5" t="n">
        <v>1385000</v>
      </c>
    </row>
    <row r="12" spans="1:4">
      <c r="A12" s="4" t="s">
        <v>645</v>
      </c>
      <c r="B12" s="5" t="n">
        <v>-425000</v>
      </c>
      <c r="C12" s="5" t="n">
        <v>-56000</v>
      </c>
      <c r="D12" s="5" t="n">
        <v>-1365000</v>
      </c>
    </row>
    <row r="13" spans="1:4">
      <c r="A13" s="4" t="s">
        <v>646</v>
      </c>
      <c r="D13" s="5" t="n">
        <v>55000</v>
      </c>
    </row>
    <row r="14" spans="1:4">
      <c r="A14" s="4" t="s">
        <v>648</v>
      </c>
    </row>
    <row r="15" spans="1:4">
      <c r="A15" s="3" t="s">
        <v>642</v>
      </c>
    </row>
    <row r="16" spans="1:4">
      <c r="A16" s="4" t="s">
        <v>643</v>
      </c>
      <c r="C16" s="5" t="n">
        <v>52000</v>
      </c>
      <c r="D16" s="5" t="n">
        <v>69000</v>
      </c>
    </row>
    <row r="17" spans="1:4">
      <c r="A17" s="4" t="s">
        <v>644</v>
      </c>
      <c r="B17" s="5" t="n">
        <v>175000</v>
      </c>
      <c r="C17" s="5" t="n">
        <v>6000</v>
      </c>
      <c r="D17" s="5" t="n">
        <v>47000</v>
      </c>
    </row>
    <row r="18" spans="1:4">
      <c r="A18" s="4" t="s">
        <v>645</v>
      </c>
      <c r="B18" s="5" t="n">
        <v>-30000</v>
      </c>
      <c r="C18" s="6" t="n">
        <v>-58000</v>
      </c>
      <c r="D18" s="5" t="n">
        <v>-64000</v>
      </c>
    </row>
    <row r="19" spans="1:4">
      <c r="A19" s="4" t="s">
        <v>646</v>
      </c>
      <c r="B19" s="6" t="n">
        <v>145000</v>
      </c>
      <c r="D19" s="6" t="n">
        <v>5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92</v>
      </c>
      <c r="B1" s="2" t="s">
        <v>93</v>
      </c>
      <c r="C1" s="2" t="s">
        <v>94</v>
      </c>
      <c r="D1" s="2" t="s">
        <v>95</v>
      </c>
      <c r="E1" s="2" t="s">
        <v>96</v>
      </c>
      <c r="F1" s="2" t="s">
        <v>97</v>
      </c>
    </row>
    <row r="2" spans="1:6">
      <c r="A2" s="4" t="s">
        <v>98</v>
      </c>
      <c r="B2" s="6" t="n">
        <v>264401</v>
      </c>
      <c r="C2" s="6" t="n">
        <v>446</v>
      </c>
      <c r="D2" s="6" t="n">
        <v>28745</v>
      </c>
      <c r="E2" s="6" t="n">
        <v>235471</v>
      </c>
      <c r="F2" s="6" t="n">
        <v>-261</v>
      </c>
    </row>
    <row r="3" spans="1:6">
      <c r="A3" s="4" t="s">
        <v>99</v>
      </c>
      <c r="C3" s="5" t="n">
        <v>44552</v>
      </c>
    </row>
    <row r="4" spans="1:6">
      <c r="A4" s="4" t="s">
        <v>81</v>
      </c>
      <c r="B4" s="5" t="n">
        <v>26906</v>
      </c>
      <c r="E4" s="5" t="n">
        <v>26906</v>
      </c>
    </row>
    <row r="5" spans="1:6">
      <c r="A5" s="4" t="s">
        <v>100</v>
      </c>
      <c r="B5" s="5" t="n">
        <v>-171</v>
      </c>
      <c r="F5" s="5" t="n">
        <v>-171</v>
      </c>
    </row>
    <row r="6" spans="1:6">
      <c r="A6" s="4" t="s">
        <v>101</v>
      </c>
      <c r="B6" s="5" t="n">
        <v>116</v>
      </c>
      <c r="D6" s="5" t="n">
        <v>116</v>
      </c>
    </row>
    <row r="7" spans="1:6">
      <c r="A7" s="4" t="s">
        <v>102</v>
      </c>
      <c r="C7" s="5" t="n">
        <v>27</v>
      </c>
    </row>
    <row r="8" spans="1:6">
      <c r="A8" s="4" t="s">
        <v>103</v>
      </c>
      <c r="B8" s="5" t="n">
        <v>-8</v>
      </c>
      <c r="D8" s="5" t="n">
        <v>-8</v>
      </c>
    </row>
    <row r="9" spans="1:6">
      <c r="A9" s="4" t="s">
        <v>104</v>
      </c>
      <c r="B9" s="5" t="n">
        <v>760</v>
      </c>
      <c r="D9" s="5" t="n">
        <v>760</v>
      </c>
    </row>
    <row r="10" spans="1:6">
      <c r="A10" s="4" t="s">
        <v>105</v>
      </c>
      <c r="C10" s="5" t="n">
        <v>65</v>
      </c>
    </row>
    <row r="11" spans="1:6">
      <c r="A11" s="4" t="s">
        <v>106</v>
      </c>
      <c r="B11" s="5" t="n">
        <v>-4144</v>
      </c>
      <c r="C11" s="6" t="n">
        <v>-3</v>
      </c>
      <c r="D11" s="5" t="n">
        <v>-4141</v>
      </c>
    </row>
    <row r="12" spans="1:6">
      <c r="A12" s="4" t="s">
        <v>107</v>
      </c>
      <c r="C12" s="5" t="n">
        <v>-320</v>
      </c>
    </row>
    <row r="13" spans="1:6">
      <c r="A13" s="4" t="s">
        <v>108</v>
      </c>
      <c r="C13" s="6" t="n">
        <v>6</v>
      </c>
      <c r="D13" s="5" t="n">
        <v>-6</v>
      </c>
    </row>
    <row r="14" spans="1:6">
      <c r="A14" s="4" t="s">
        <v>109</v>
      </c>
      <c r="C14" s="5" t="n">
        <v>595</v>
      </c>
    </row>
    <row r="15" spans="1:6">
      <c r="A15" s="4" t="s">
        <v>110</v>
      </c>
      <c r="B15" s="5" t="n">
        <v>7596</v>
      </c>
      <c r="D15" s="5" t="n">
        <v>7596</v>
      </c>
    </row>
    <row r="16" spans="1:6">
      <c r="A16" s="4" t="s">
        <v>111</v>
      </c>
      <c r="B16" s="5" t="n">
        <v>1813</v>
      </c>
      <c r="D16" s="5" t="n">
        <v>1813</v>
      </c>
    </row>
    <row r="17" spans="1:6">
      <c r="A17" s="4" t="s">
        <v>112</v>
      </c>
      <c r="B17" s="5" t="n">
        <v>-12295</v>
      </c>
      <c r="E17" s="5" t="n">
        <v>-12295</v>
      </c>
    </row>
    <row r="18" spans="1:6">
      <c r="A18" s="4" t="s">
        <v>113</v>
      </c>
      <c r="B18" s="5" t="n">
        <v>-36</v>
      </c>
      <c r="E18" s="5" t="n">
        <v>-36</v>
      </c>
    </row>
    <row r="19" spans="1:6">
      <c r="A19" s="4" t="s">
        <v>114</v>
      </c>
      <c r="B19" s="5" t="n">
        <v>284938</v>
      </c>
      <c r="C19" s="6" t="n">
        <v>449</v>
      </c>
      <c r="D19" s="5" t="n">
        <v>34875</v>
      </c>
      <c r="E19" s="5" t="n">
        <v>250046</v>
      </c>
      <c r="F19" s="5" t="n">
        <v>-432</v>
      </c>
    </row>
    <row r="20" spans="1:6">
      <c r="A20" s="4" t="s">
        <v>115</v>
      </c>
      <c r="C20" s="5" t="n">
        <v>44919</v>
      </c>
    </row>
    <row r="21" spans="1:6">
      <c r="A21" s="4" t="s">
        <v>81</v>
      </c>
      <c r="B21" s="5" t="n">
        <v>23711</v>
      </c>
      <c r="E21" s="5" t="n">
        <v>23711</v>
      </c>
    </row>
    <row r="22" spans="1:6">
      <c r="A22" s="4" t="s">
        <v>100</v>
      </c>
      <c r="B22" s="5" t="n">
        <v>153</v>
      </c>
      <c r="F22" s="5" t="n">
        <v>153</v>
      </c>
    </row>
    <row r="23" spans="1:6">
      <c r="A23" s="4" t="s">
        <v>101</v>
      </c>
      <c r="B23" s="5" t="n">
        <v>571</v>
      </c>
      <c r="C23" s="6" t="n">
        <v>2</v>
      </c>
      <c r="D23" s="5" t="n">
        <v>569</v>
      </c>
    </row>
    <row r="24" spans="1:6">
      <c r="A24" s="4" t="s">
        <v>102</v>
      </c>
      <c r="C24" s="5" t="n">
        <v>164</v>
      </c>
    </row>
    <row r="25" spans="1:6">
      <c r="A25" s="4" t="s">
        <v>104</v>
      </c>
      <c r="B25" s="5" t="n">
        <v>768</v>
      </c>
      <c r="C25" s="6" t="n">
        <v>1</v>
      </c>
      <c r="D25" s="5" t="n">
        <v>767</v>
      </c>
    </row>
    <row r="26" spans="1:6">
      <c r="A26" s="4" t="s">
        <v>105</v>
      </c>
      <c r="C26" s="5" t="n">
        <v>112</v>
      </c>
    </row>
    <row r="27" spans="1:6">
      <c r="A27" s="4" t="s">
        <v>106</v>
      </c>
      <c r="B27" s="5" t="n">
        <v>-3566</v>
      </c>
      <c r="C27" s="6" t="n">
        <v>-3</v>
      </c>
      <c r="D27" s="5" t="n">
        <v>-3563</v>
      </c>
    </row>
    <row r="28" spans="1:6">
      <c r="A28" s="4" t="s">
        <v>107</v>
      </c>
      <c r="C28" s="5" t="n">
        <v>-262</v>
      </c>
    </row>
    <row r="29" spans="1:6">
      <c r="A29" s="4" t="s">
        <v>108</v>
      </c>
      <c r="C29" s="6" t="n">
        <v>9</v>
      </c>
      <c r="D29" s="5" t="n">
        <v>-9</v>
      </c>
    </row>
    <row r="30" spans="1:6">
      <c r="A30" s="4" t="s">
        <v>109</v>
      </c>
      <c r="C30" s="5" t="n">
        <v>882</v>
      </c>
    </row>
    <row r="31" spans="1:6">
      <c r="A31" s="4" t="s">
        <v>110</v>
      </c>
      <c r="B31" s="5" t="n">
        <v>6516</v>
      </c>
      <c r="D31" s="5" t="n">
        <v>6516</v>
      </c>
    </row>
    <row r="32" spans="1:6">
      <c r="A32" s="4" t="s">
        <v>111</v>
      </c>
      <c r="B32" s="5" t="n">
        <v>3646</v>
      </c>
      <c r="D32" s="5" t="n">
        <v>3646</v>
      </c>
    </row>
    <row r="33" spans="1:6">
      <c r="A33" s="4" t="s">
        <v>112</v>
      </c>
      <c r="B33" s="5" t="n">
        <v>-239089</v>
      </c>
      <c r="E33" s="5" t="n">
        <v>-239089</v>
      </c>
    </row>
    <row r="34" spans="1:6">
      <c r="A34" s="4" t="s">
        <v>113</v>
      </c>
      <c r="B34" s="5" t="n">
        <v>-1331</v>
      </c>
      <c r="E34" s="5" t="n">
        <v>-1331</v>
      </c>
    </row>
    <row r="35" spans="1:6">
      <c r="A35" s="4" t="s">
        <v>116</v>
      </c>
      <c r="B35" s="5" t="n">
        <v>76317</v>
      </c>
      <c r="C35" s="6" t="n">
        <v>458</v>
      </c>
      <c r="D35" s="5" t="n">
        <v>42801</v>
      </c>
      <c r="E35" s="5" t="n">
        <v>33337</v>
      </c>
      <c r="F35" s="5" t="n">
        <v>-279</v>
      </c>
    </row>
    <row r="36" spans="1:6">
      <c r="A36" s="4" t="s">
        <v>117</v>
      </c>
      <c r="C36" s="5" t="n">
        <v>45815</v>
      </c>
    </row>
    <row r="37" spans="1:6">
      <c r="A37" s="4" t="s">
        <v>81</v>
      </c>
      <c r="B37" s="5" t="n">
        <v>401</v>
      </c>
      <c r="E37" s="5" t="n">
        <v>401</v>
      </c>
    </row>
    <row r="38" spans="1:6">
      <c r="A38" s="4" t="s">
        <v>100</v>
      </c>
      <c r="B38" s="5" t="n">
        <v>-25</v>
      </c>
      <c r="F38" s="5" t="n">
        <v>-25</v>
      </c>
    </row>
    <row r="39" spans="1:6">
      <c r="A39" s="4" t="s">
        <v>101</v>
      </c>
      <c r="B39" s="6" t="n">
        <v>1349</v>
      </c>
      <c r="C39" s="6" t="n">
        <v>3</v>
      </c>
      <c r="D39" s="5" t="n">
        <v>1346</v>
      </c>
    </row>
    <row r="40" spans="1:6">
      <c r="A40" s="4" t="s">
        <v>102</v>
      </c>
      <c r="B40" s="5" t="n">
        <v>276</v>
      </c>
      <c r="C40" s="5" t="n">
        <v>276</v>
      </c>
    </row>
    <row r="41" spans="1:6">
      <c r="A41" s="4" t="s">
        <v>104</v>
      </c>
      <c r="B41" s="6" t="n">
        <v>722</v>
      </c>
      <c r="C41" s="6" t="n">
        <v>1</v>
      </c>
      <c r="D41" s="5" t="n">
        <v>721</v>
      </c>
    </row>
    <row r="42" spans="1:6">
      <c r="A42" s="4" t="s">
        <v>105</v>
      </c>
      <c r="C42" s="5" t="n">
        <v>145</v>
      </c>
    </row>
    <row r="43" spans="1:6">
      <c r="A43" s="4" t="s">
        <v>106</v>
      </c>
      <c r="B43" s="5" t="n">
        <v>-1668</v>
      </c>
      <c r="C43" s="6" t="n">
        <v>-2</v>
      </c>
      <c r="D43" s="5" t="n">
        <v>-1666</v>
      </c>
    </row>
    <row r="44" spans="1:6">
      <c r="A44" s="4" t="s">
        <v>107</v>
      </c>
      <c r="C44" s="5" t="n">
        <v>-224</v>
      </c>
    </row>
    <row r="45" spans="1:6">
      <c r="A45" s="4" t="s">
        <v>108</v>
      </c>
      <c r="C45" s="6" t="n">
        <v>10</v>
      </c>
      <c r="D45" s="5" t="n">
        <v>-10</v>
      </c>
    </row>
    <row r="46" spans="1:6">
      <c r="A46" s="4" t="s">
        <v>109</v>
      </c>
      <c r="C46" s="5" t="n">
        <v>1007</v>
      </c>
    </row>
    <row r="47" spans="1:6">
      <c r="A47" s="4" t="s">
        <v>110</v>
      </c>
      <c r="B47" s="5" t="n">
        <v>7923</v>
      </c>
      <c r="D47" s="5" t="n">
        <v>7923</v>
      </c>
    </row>
    <row r="48" spans="1:6">
      <c r="A48" s="4" t="s">
        <v>111</v>
      </c>
      <c r="B48" s="5" t="n">
        <v>-874</v>
      </c>
      <c r="D48" s="5" t="n">
        <v>-874</v>
      </c>
    </row>
    <row r="49" spans="1:6">
      <c r="A49" s="4" t="s">
        <v>112</v>
      </c>
      <c r="B49" s="5" t="n">
        <v>-14700</v>
      </c>
      <c r="E49" s="5" t="n">
        <v>-14700</v>
      </c>
    </row>
    <row r="50" spans="1:6">
      <c r="A50" s="4" t="s">
        <v>113</v>
      </c>
      <c r="B50" s="5" t="n">
        <v>815</v>
      </c>
      <c r="E50" s="5" t="n">
        <v>815</v>
      </c>
    </row>
    <row r="51" spans="1:6">
      <c r="A51" s="4" t="s">
        <v>118</v>
      </c>
      <c r="B51" s="6" t="n">
        <v>70260</v>
      </c>
      <c r="C51" s="6" t="n">
        <v>470</v>
      </c>
      <c r="D51" s="6" t="n">
        <v>50241</v>
      </c>
      <c r="E51" s="6" t="n">
        <v>19853</v>
      </c>
      <c r="F51" s="6" t="n">
        <v>-304</v>
      </c>
    </row>
    <row r="52" spans="1:6">
      <c r="A52" s="4" t="s">
        <v>119</v>
      </c>
      <c r="C52" s="5" t="n">
        <v>470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49</v>
      </c>
      <c r="B1" s="2" t="s">
        <v>286</v>
      </c>
      <c r="J1" s="2" t="s">
        <v>1</v>
      </c>
    </row>
    <row r="2" spans="1:12">
      <c r="B2" s="2" t="s">
        <v>2</v>
      </c>
      <c r="C2" s="2" t="s">
        <v>327</v>
      </c>
      <c r="D2" s="2" t="s">
        <v>4</v>
      </c>
      <c r="E2" s="2" t="s">
        <v>328</v>
      </c>
      <c r="F2" s="2" t="s">
        <v>32</v>
      </c>
      <c r="G2" s="2" t="s">
        <v>329</v>
      </c>
      <c r="H2" s="2" t="s">
        <v>330</v>
      </c>
      <c r="I2" s="2" t="s">
        <v>331</v>
      </c>
      <c r="J2" s="2" t="s">
        <v>2</v>
      </c>
      <c r="K2" s="2" t="s">
        <v>32</v>
      </c>
      <c r="L2" s="2" t="s">
        <v>71</v>
      </c>
    </row>
    <row r="3" spans="1:12">
      <c r="A3" s="3" t="s">
        <v>184</v>
      </c>
    </row>
    <row r="4" spans="1:12">
      <c r="A4" s="4" t="s">
        <v>73</v>
      </c>
      <c r="B4" s="6" t="n">
        <v>385518</v>
      </c>
      <c r="C4" s="6" t="n">
        <v>299527</v>
      </c>
      <c r="D4" s="6" t="n">
        <v>319761</v>
      </c>
      <c r="E4" s="6" t="n">
        <v>355712</v>
      </c>
      <c r="F4" s="6" t="n">
        <v>394132</v>
      </c>
      <c r="G4" s="6" t="n">
        <v>300665</v>
      </c>
      <c r="H4" s="6" t="n">
        <v>311583</v>
      </c>
      <c r="I4" s="6" t="n">
        <v>353521</v>
      </c>
      <c r="J4" s="6" t="n">
        <v>1360518</v>
      </c>
      <c r="K4" s="6" t="n">
        <v>1359901</v>
      </c>
      <c r="L4" s="6" t="n">
        <v>1317677</v>
      </c>
    </row>
    <row r="5" spans="1:12">
      <c r="A5" s="4" t="s">
        <v>75</v>
      </c>
      <c r="B5" s="5" t="n">
        <v>87937</v>
      </c>
      <c r="C5" s="5" t="n">
        <v>72711</v>
      </c>
      <c r="D5" s="5" t="n">
        <v>89439</v>
      </c>
      <c r="E5" s="5" t="n">
        <v>108892</v>
      </c>
      <c r="F5" s="5" t="n">
        <v>105804</v>
      </c>
      <c r="G5" s="5" t="n">
        <v>82168</v>
      </c>
      <c r="H5" s="5" t="n">
        <v>88935</v>
      </c>
      <c r="I5" s="5" t="n">
        <v>108380</v>
      </c>
      <c r="J5" s="5" t="n">
        <v>358979</v>
      </c>
      <c r="K5" s="5" t="n">
        <v>385287</v>
      </c>
      <c r="L5" s="5" t="n">
        <v>386736</v>
      </c>
    </row>
    <row r="6" spans="1:12">
      <c r="A6" s="4" t="s">
        <v>650</v>
      </c>
      <c r="B6" s="6" t="n">
        <v>-4907</v>
      </c>
      <c r="C6" s="6" t="n">
        <v>-11010</v>
      </c>
      <c r="D6" s="6" t="n">
        <v>3007</v>
      </c>
      <c r="E6" s="6" t="n">
        <v>13311</v>
      </c>
      <c r="F6" s="6" t="n">
        <v>6250</v>
      </c>
      <c r="G6" s="6" t="n">
        <v>-197</v>
      </c>
      <c r="H6" s="6" t="n">
        <v>4094</v>
      </c>
      <c r="I6" s="6" t="n">
        <v>13564</v>
      </c>
      <c r="J6" s="6" t="n">
        <v>401</v>
      </c>
      <c r="K6" s="6" t="n">
        <v>23711</v>
      </c>
      <c r="L6" s="6" t="n">
        <v>26906</v>
      </c>
    </row>
    <row r="7" spans="1:12">
      <c r="A7" s="4" t="s">
        <v>651</v>
      </c>
      <c r="B7" s="7" t="n">
        <v>-0.11</v>
      </c>
      <c r="C7" s="7" t="n">
        <v>-0.24</v>
      </c>
      <c r="D7" s="7" t="n">
        <v>0.07000000000000001</v>
      </c>
      <c r="E7" s="7" t="n">
        <v>0.29</v>
      </c>
      <c r="F7" s="7" t="n">
        <v>0.14</v>
      </c>
      <c r="G7" s="7" t="n">
        <v>-0.01</v>
      </c>
      <c r="H7" s="7" t="n">
        <v>0.09</v>
      </c>
      <c r="I7" s="7" t="n">
        <v>0.3</v>
      </c>
      <c r="J7" s="7" t="n">
        <v>0.01</v>
      </c>
      <c r="K7" s="7" t="n">
        <v>0.52</v>
      </c>
      <c r="L7" s="7" t="n">
        <v>0.6</v>
      </c>
    </row>
    <row r="8" spans="1:12">
      <c r="A8" s="4" t="s">
        <v>652</v>
      </c>
      <c r="B8" s="7" t="n">
        <v>-0.11</v>
      </c>
      <c r="C8" s="7" t="n">
        <v>-0.24</v>
      </c>
      <c r="D8" s="7" t="n">
        <v>0.06</v>
      </c>
      <c r="E8" s="7" t="n">
        <v>0.29</v>
      </c>
      <c r="F8" s="7" t="n">
        <v>0.13</v>
      </c>
      <c r="G8" s="7" t="n">
        <v>-0.01</v>
      </c>
      <c r="H8" s="7" t="n">
        <v>0.09</v>
      </c>
      <c r="I8" s="7" t="n">
        <v>0.29</v>
      </c>
      <c r="J8" s="7" t="n">
        <v>0.01</v>
      </c>
      <c r="K8" s="7" t="n">
        <v>0.51</v>
      </c>
      <c r="L8" s="7" t="n">
        <v>0.59</v>
      </c>
    </row>
    <row r="9" spans="1:12">
      <c r="A9" s="3" t="s">
        <v>85</v>
      </c>
    </row>
    <row r="10" spans="1:12">
      <c r="A10" s="4" t="s">
        <v>83</v>
      </c>
      <c r="B10" s="5" t="n">
        <v>45981</v>
      </c>
      <c r="C10" s="5" t="n">
        <v>45845</v>
      </c>
      <c r="D10" s="5" t="n">
        <v>45719</v>
      </c>
      <c r="E10" s="5" t="n">
        <v>45595</v>
      </c>
      <c r="F10" s="5" t="n">
        <v>44905</v>
      </c>
      <c r="G10" s="5" t="n">
        <v>44791</v>
      </c>
      <c r="H10" s="5" t="n">
        <v>44710</v>
      </c>
      <c r="I10" s="5" t="n">
        <v>44612</v>
      </c>
      <c r="J10" s="5" t="n">
        <v>45785</v>
      </c>
      <c r="K10" s="5" t="n">
        <v>44754</v>
      </c>
      <c r="L10" s="5" t="n">
        <v>43850</v>
      </c>
    </row>
    <row r="11" spans="1:12">
      <c r="A11" s="4" t="s">
        <v>84</v>
      </c>
      <c r="B11" s="5" t="n">
        <v>45981</v>
      </c>
      <c r="C11" s="5" t="n">
        <v>45845</v>
      </c>
      <c r="D11" s="5" t="n">
        <v>46555</v>
      </c>
      <c r="E11" s="5" t="n">
        <v>46275</v>
      </c>
      <c r="F11" s="5" t="n">
        <v>46061</v>
      </c>
      <c r="G11" s="5" t="n">
        <v>44791</v>
      </c>
      <c r="H11" s="5" t="n">
        <v>45926</v>
      </c>
      <c r="I11" s="5" t="n">
        <v>45766</v>
      </c>
      <c r="J11" s="5" t="n">
        <v>46597</v>
      </c>
      <c r="K11" s="5" t="n">
        <v>45953</v>
      </c>
      <c r="L11" s="5" t="n">
        <v>4474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9"/>
    <col customWidth="1" max="5" min="5" width="21"/>
  </cols>
  <sheetData>
    <row r="1" spans="1:5">
      <c r="A1" s="1" t="s">
        <v>653</v>
      </c>
      <c r="B1" s="2" t="s">
        <v>1</v>
      </c>
    </row>
    <row r="2" spans="1:5">
      <c r="B2" s="2" t="s">
        <v>399</v>
      </c>
      <c r="C2" s="2" t="s">
        <v>291</v>
      </c>
      <c r="D2" s="2" t="s">
        <v>654</v>
      </c>
      <c r="E2" s="2" t="s">
        <v>655</v>
      </c>
    </row>
    <row r="3" spans="1:5">
      <c r="A3" s="3" t="s">
        <v>656</v>
      </c>
    </row>
    <row r="4" spans="1:5">
      <c r="A4" s="4" t="s">
        <v>657</v>
      </c>
      <c r="D4" s="5" t="n">
        <v>3</v>
      </c>
    </row>
    <row r="5" spans="1:5">
      <c r="A5" s="4" t="s">
        <v>658</v>
      </c>
      <c r="D5" s="11" t="n">
        <v>0.3</v>
      </c>
    </row>
    <row r="6" spans="1:5">
      <c r="A6" s="4" t="s">
        <v>659</v>
      </c>
      <c r="E6" s="4" t="s">
        <v>660</v>
      </c>
    </row>
    <row r="7" spans="1:5">
      <c r="A7" s="4" t="s">
        <v>661</v>
      </c>
      <c r="E7" s="11" t="n">
        <v>0.1</v>
      </c>
    </row>
    <row r="8" spans="1:5">
      <c r="A8" s="4" t="s">
        <v>662</v>
      </c>
    </row>
    <row r="9" spans="1:5">
      <c r="A9" s="3" t="s">
        <v>656</v>
      </c>
    </row>
    <row r="10" spans="1:5">
      <c r="A10" s="4" t="s">
        <v>663</v>
      </c>
      <c r="B10" s="11" t="n">
        <v>0.2</v>
      </c>
      <c r="C10" s="11" t="n">
        <v>0.2</v>
      </c>
      <c r="D10" s="9" t="n">
        <v>0.2</v>
      </c>
    </row>
    <row r="11" spans="1:5">
      <c r="A11" s="4" t="s">
        <v>664</v>
      </c>
    </row>
    <row r="12" spans="1:5">
      <c r="A12" s="3" t="s">
        <v>656</v>
      </c>
    </row>
    <row r="13" spans="1:5">
      <c r="A13" s="4" t="s">
        <v>663</v>
      </c>
      <c r="D13" s="11" t="n">
        <v>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v>
      </c>
      <c r="B1" s="2" t="s">
        <v>1</v>
      </c>
    </row>
    <row r="2" spans="1:4">
      <c r="B2" s="2" t="s">
        <v>2</v>
      </c>
      <c r="C2" s="2" t="s">
        <v>32</v>
      </c>
      <c r="D2" s="2" t="s">
        <v>71</v>
      </c>
    </row>
    <row r="3" spans="1:4">
      <c r="A3" s="4" t="s">
        <v>121</v>
      </c>
      <c r="B3" s="7" t="n">
        <v>0.3</v>
      </c>
      <c r="C3" s="7" t="n">
        <v>5.3</v>
      </c>
      <c r="D3" s="8" t="n">
        <v>0.275</v>
      </c>
    </row>
    <row r="4" spans="1:4">
      <c r="A4" s="4" t="s">
        <v>96</v>
      </c>
    </row>
    <row r="5" spans="1:4">
      <c r="A5" s="4" t="s">
        <v>121</v>
      </c>
      <c r="B5" s="7" t="n">
        <v>0.3</v>
      </c>
      <c r="C5" s="7" t="n">
        <v>5.3</v>
      </c>
      <c r="D5" s="8" t="n">
        <v>0.2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1</v>
      </c>
    </row>
    <row r="3" spans="1:4">
      <c r="A3" s="3" t="s">
        <v>123</v>
      </c>
    </row>
    <row r="4" spans="1:4">
      <c r="A4" s="4" t="s">
        <v>81</v>
      </c>
      <c r="B4" s="6" t="n">
        <v>401</v>
      </c>
      <c r="C4" s="6" t="n">
        <v>23711</v>
      </c>
      <c r="D4" s="6" t="n">
        <v>26906</v>
      </c>
    </row>
    <row r="5" spans="1:4">
      <c r="A5" s="3" t="s">
        <v>124</v>
      </c>
    </row>
    <row r="6" spans="1:4">
      <c r="A6" s="4" t="s">
        <v>125</v>
      </c>
      <c r="B6" s="5" t="n">
        <v>32600</v>
      </c>
      <c r="C6" s="5" t="n">
        <v>29873</v>
      </c>
      <c r="D6" s="5" t="n">
        <v>29116</v>
      </c>
    </row>
    <row r="7" spans="1:4">
      <c r="A7" s="4" t="s">
        <v>110</v>
      </c>
      <c r="B7" s="5" t="n">
        <v>7923</v>
      </c>
      <c r="C7" s="5" t="n">
        <v>6516</v>
      </c>
      <c r="D7" s="5" t="n">
        <v>7596</v>
      </c>
    </row>
    <row r="8" spans="1:4">
      <c r="A8" s="4" t="s">
        <v>126</v>
      </c>
      <c r="B8" s="5" t="n">
        <v>145</v>
      </c>
      <c r="C8" s="5" t="n">
        <v>7</v>
      </c>
      <c r="D8" s="5" t="n">
        <v>25</v>
      </c>
    </row>
    <row r="9" spans="1:4">
      <c r="A9" s="4" t="s">
        <v>127</v>
      </c>
      <c r="B9" s="5" t="n">
        <v>1433</v>
      </c>
      <c r="C9" s="5" t="n">
        <v>2008</v>
      </c>
      <c r="D9" s="5" t="n">
        <v>1480</v>
      </c>
    </row>
    <row r="10" spans="1:4">
      <c r="A10" s="4" t="s">
        <v>128</v>
      </c>
      <c r="B10" s="5" t="n">
        <v>191</v>
      </c>
      <c r="C10" s="5" t="n">
        <v>167</v>
      </c>
      <c r="D10" s="5" t="n">
        <v>319</v>
      </c>
    </row>
    <row r="11" spans="1:4">
      <c r="A11" s="4" t="s">
        <v>129</v>
      </c>
      <c r="B11" s="5" t="n">
        <v>1835</v>
      </c>
      <c r="C11" s="5" t="n">
        <v>-5121</v>
      </c>
      <c r="D11" s="5" t="n">
        <v>1201</v>
      </c>
    </row>
    <row r="12" spans="1:4">
      <c r="A12" s="4" t="s">
        <v>130</v>
      </c>
      <c r="B12" s="5" t="n">
        <v>-874</v>
      </c>
      <c r="C12" s="5" t="n">
        <v>3646</v>
      </c>
      <c r="D12" s="5" t="n">
        <v>1813</v>
      </c>
    </row>
    <row r="13" spans="1:4">
      <c r="A13" s="4" t="s">
        <v>131</v>
      </c>
      <c r="B13" s="5" t="n">
        <v>-86</v>
      </c>
      <c r="C13" s="5" t="n">
        <v>-3932</v>
      </c>
      <c r="D13" s="5" t="n">
        <v>-1942</v>
      </c>
    </row>
    <row r="14" spans="1:4">
      <c r="A14" s="3" t="s">
        <v>132</v>
      </c>
    </row>
    <row r="15" spans="1:4">
      <c r="A15" s="4" t="s">
        <v>35</v>
      </c>
      <c r="B15" s="5" t="n">
        <v>2498</v>
      </c>
      <c r="C15" s="5" t="n">
        <v>-7985</v>
      </c>
      <c r="D15" s="5" t="n">
        <v>-24106</v>
      </c>
    </row>
    <row r="16" spans="1:4">
      <c r="A16" s="4" t="s">
        <v>36</v>
      </c>
      <c r="B16" s="5" t="n">
        <v>-12469</v>
      </c>
      <c r="C16" s="5" t="n">
        <v>806</v>
      </c>
      <c r="D16" s="5" t="n">
        <v>5096</v>
      </c>
    </row>
    <row r="17" spans="1:4">
      <c r="A17" s="4" t="s">
        <v>39</v>
      </c>
      <c r="B17" s="5" t="n">
        <v>-1020</v>
      </c>
      <c r="C17" s="5" t="n">
        <v>2045</v>
      </c>
      <c r="D17" s="5" t="n">
        <v>-3114</v>
      </c>
    </row>
    <row r="18" spans="1:4">
      <c r="A18" s="4" t="s">
        <v>42</v>
      </c>
      <c r="B18" s="5" t="n">
        <v>8785</v>
      </c>
      <c r="C18" s="5" t="n">
        <v>-24438</v>
      </c>
      <c r="D18" s="5" t="n">
        <v>-1237</v>
      </c>
    </row>
    <row r="19" spans="1:4">
      <c r="A19" s="4" t="s">
        <v>44</v>
      </c>
      <c r="B19" s="5" t="n">
        <v>4249</v>
      </c>
      <c r="C19" s="5" t="n">
        <v>-316</v>
      </c>
      <c r="D19" s="5" t="n">
        <v>4307</v>
      </c>
    </row>
    <row r="20" spans="1:4">
      <c r="A20" s="4" t="s">
        <v>48</v>
      </c>
      <c r="B20" s="5" t="n">
        <v>14974</v>
      </c>
      <c r="C20" s="5" t="n">
        <v>11425</v>
      </c>
      <c r="D20" s="5" t="n">
        <v>4971</v>
      </c>
    </row>
    <row r="21" spans="1:4">
      <c r="A21" s="4" t="s">
        <v>133</v>
      </c>
      <c r="B21" s="5" t="n">
        <v>60585</v>
      </c>
      <c r="C21" s="5" t="n">
        <v>38412</v>
      </c>
      <c r="D21" s="5" t="n">
        <v>52431</v>
      </c>
    </row>
    <row r="22" spans="1:4">
      <c r="A22" s="3" t="s">
        <v>134</v>
      </c>
    </row>
    <row r="23" spans="1:4">
      <c r="A23" s="4" t="s">
        <v>135</v>
      </c>
      <c r="B23" s="5" t="n">
        <v>-42378</v>
      </c>
      <c r="C23" s="5" t="n">
        <v>-44365</v>
      </c>
      <c r="D23" s="5" t="n">
        <v>-40231</v>
      </c>
    </row>
    <row r="24" spans="1:4">
      <c r="A24" s="4" t="s">
        <v>136</v>
      </c>
      <c r="B24" s="5" t="n">
        <v>3178</v>
      </c>
    </row>
    <row r="25" spans="1:4">
      <c r="A25" s="4" t="s">
        <v>137</v>
      </c>
      <c r="D25" s="5" t="n">
        <v>-111</v>
      </c>
    </row>
    <row r="26" spans="1:4">
      <c r="A26" s="4" t="s">
        <v>138</v>
      </c>
      <c r="B26" s="5" t="n">
        <v>-39200</v>
      </c>
      <c r="C26" s="5" t="n">
        <v>-44365</v>
      </c>
      <c r="D26" s="5" t="n">
        <v>-40342</v>
      </c>
    </row>
    <row r="27" spans="1:4">
      <c r="A27" s="3" t="s">
        <v>139</v>
      </c>
    </row>
    <row r="28" spans="1:4">
      <c r="A28" s="4" t="s">
        <v>140</v>
      </c>
      <c r="B28" s="5" t="n">
        <v>453800</v>
      </c>
      <c r="C28" s="5" t="n">
        <v>673312</v>
      </c>
    </row>
    <row r="29" spans="1:4">
      <c r="A29" s="4" t="s">
        <v>141</v>
      </c>
      <c r="B29" s="5" t="n">
        <v>-462200</v>
      </c>
      <c r="C29" s="5" t="n">
        <v>-483079</v>
      </c>
    </row>
    <row r="30" spans="1:4">
      <c r="A30" s="4" t="s">
        <v>142</v>
      </c>
      <c r="C30" s="5" t="n">
        <v>-380</v>
      </c>
    </row>
    <row r="31" spans="1:4">
      <c r="A31" s="4" t="s">
        <v>112</v>
      </c>
      <c r="B31" s="5" t="n">
        <v>-14700</v>
      </c>
      <c r="C31" s="5" t="n">
        <v>-239089</v>
      </c>
      <c r="D31" s="5" t="n">
        <v>-12295</v>
      </c>
    </row>
    <row r="32" spans="1:4">
      <c r="A32" s="4" t="s">
        <v>131</v>
      </c>
      <c r="B32" s="5" t="n">
        <v>86</v>
      </c>
      <c r="C32" s="5" t="n">
        <v>3932</v>
      </c>
      <c r="D32" s="5" t="n">
        <v>1942</v>
      </c>
    </row>
    <row r="33" spans="1:4">
      <c r="A33" s="4" t="s">
        <v>143</v>
      </c>
      <c r="B33" s="5" t="n">
        <v>2071</v>
      </c>
      <c r="C33" s="5" t="n">
        <v>1339</v>
      </c>
      <c r="D33" s="5" t="n">
        <v>868</v>
      </c>
    </row>
    <row r="34" spans="1:4">
      <c r="A34" s="4" t="s">
        <v>144</v>
      </c>
      <c r="B34" s="5" t="n">
        <v>-1668</v>
      </c>
      <c r="C34" s="5" t="n">
        <v>-3566</v>
      </c>
      <c r="D34" s="5" t="n">
        <v>-4144</v>
      </c>
    </row>
    <row r="35" spans="1:4">
      <c r="A35" s="4" t="s">
        <v>145</v>
      </c>
      <c r="B35" s="5" t="n">
        <v>-22611</v>
      </c>
      <c r="C35" s="5" t="n">
        <v>-47531</v>
      </c>
      <c r="D35" s="5" t="n">
        <v>-13629</v>
      </c>
    </row>
    <row r="36" spans="1:4">
      <c r="A36" s="4" t="s">
        <v>146</v>
      </c>
      <c r="B36" s="5" t="n">
        <v>-1226</v>
      </c>
      <c r="C36" s="5" t="n">
        <v>-53484</v>
      </c>
      <c r="D36" s="5" t="n">
        <v>-1540</v>
      </c>
    </row>
    <row r="37" spans="1:4">
      <c r="A37" s="4" t="s">
        <v>147</v>
      </c>
      <c r="B37" s="5" t="n">
        <v>11830</v>
      </c>
      <c r="C37" s="5" t="n">
        <v>65314</v>
      </c>
      <c r="D37" s="5" t="n">
        <v>66854</v>
      </c>
    </row>
    <row r="38" spans="1:4">
      <c r="A38" s="4" t="s">
        <v>148</v>
      </c>
      <c r="B38" s="5" t="n">
        <v>10604</v>
      </c>
      <c r="C38" s="5" t="n">
        <v>11830</v>
      </c>
      <c r="D38" s="5" t="n">
        <v>65314</v>
      </c>
    </row>
    <row r="39" spans="1:4">
      <c r="A39" s="3" t="s">
        <v>149</v>
      </c>
    </row>
    <row r="40" spans="1:4">
      <c r="A40" s="4" t="s">
        <v>150</v>
      </c>
      <c r="B40" s="5" t="n">
        <v>11751</v>
      </c>
      <c r="C40" s="5" t="n">
        <v>13116</v>
      </c>
      <c r="D40" s="5" t="n">
        <v>10556</v>
      </c>
    </row>
    <row r="41" spans="1:4">
      <c r="A41" s="4" t="s">
        <v>151</v>
      </c>
      <c r="B41" s="5" t="n">
        <v>3671</v>
      </c>
      <c r="C41" s="5" t="n">
        <v>3033</v>
      </c>
      <c r="D41" s="5" t="n">
        <v>345</v>
      </c>
    </row>
    <row r="42" spans="1:4">
      <c r="A42" s="4" t="s">
        <v>152</v>
      </c>
      <c r="B42" s="6" t="n">
        <v>1828</v>
      </c>
      <c r="C42" s="6" t="n">
        <v>4148</v>
      </c>
      <c r="D42" s="6" t="n">
        <v>22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7:21:06Z</dcterms:created>
  <dcterms:modified xmlns:dcterms="http://purl.org/dc/terms/" xmlns:xsi="http://www.w3.org/2001/XMLSchema-instance" xsi:type="dcterms:W3CDTF">2017-04-13T17:21:06Z</dcterms:modified>
</cp:coreProperties>
</file>